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Organization" sheetId="7" r:id="rId7"/>
    <s:sheet name="Significant Accounting Policies" sheetId="8" r:id="rId8"/>
    <s:sheet name="Recent Real Estate Transactions" sheetId="9" r:id="rId9"/>
    <s:sheet name="Real Estate Assets" sheetId="10" r:id="rId10"/>
    <s:sheet name="Lease Intangibles" sheetId="11" r:id="rId11"/>
    <s:sheet name="Other Assets" sheetId="12" r:id="rId12"/>
    <s:sheet name="Mortgage Notes Payable" sheetId="13" r:id="rId13"/>
    <s:sheet name="Series B Mandatorily Redeemable" sheetId="14" r:id="rId14"/>
    <s:sheet name="Stockholders' Equity" sheetId="15" r:id="rId15"/>
    <s:sheet name="Related Party Transactions" sheetId="16" r:id="rId16"/>
    <s:sheet name="Segments" sheetId="17" r:id="rId17"/>
    <s:sheet name="Subsequent Events" sheetId="18" r:id="rId18"/>
    <s:sheet name="Significant Accounting Polici19" sheetId="19" r:id="rId19"/>
    <s:sheet name="Recent Real Estate Transactio20" sheetId="20" r:id="rId20"/>
    <s:sheet name="Real Estate Assets (Tables)" sheetId="21" r:id="rId21"/>
    <s:sheet name="Lease Intangibles (Tables)" sheetId="22" r:id="rId22"/>
    <s:sheet name="Other Assets (Tables)" sheetId="23" r:id="rId23"/>
    <s:sheet name="Mortgage Notes Payable (Tables)" sheetId="24" r:id="rId24"/>
    <s:sheet name="Segments (Tables)" sheetId="25" r:id="rId25"/>
    <s:sheet name="Organization (Details)" sheetId="26" r:id="rId26"/>
    <s:sheet name="Significant Accounting Polici27" sheetId="27" r:id="rId27"/>
    <s:sheet name="Recent Real Estate Transactio28" sheetId="28" r:id="rId28"/>
    <s:sheet name="Recent Real Estate Transactio29" sheetId="29" r:id="rId29"/>
    <s:sheet name="Real Estate Assets (Summary of " sheetId="30" r:id="rId30"/>
    <s:sheet name="Real Estate Assets (Details)" sheetId="31" r:id="rId31"/>
    <s:sheet name="Lease Intangibles (Net Value of" sheetId="32" r:id="rId32"/>
    <s:sheet name="Lease Intangibles - Additional " sheetId="33" r:id="rId33"/>
    <s:sheet name="Lease Intangibles (Amortization" sheetId="34" r:id="rId34"/>
    <s:sheet name="Other Assets (Details)" sheetId="35" r:id="rId35"/>
    <s:sheet name="Mortgage Notes Payable (Details" sheetId="36" r:id="rId36"/>
    <s:sheet name="Mortgage Notes Payable (Parenth" sheetId="37" r:id="rId37"/>
    <s:sheet name="Mortgage Notes Payable (Schedul" sheetId="38" r:id="rId38"/>
    <s:sheet name="Mortgage Notes Payable - Additi" sheetId="39" r:id="rId39"/>
    <s:sheet name="Series B Mandatorily Redeemab40" sheetId="40" r:id="rId40"/>
    <s:sheet name="Stockholders' Equity (Common an" sheetId="41" r:id="rId41"/>
    <s:sheet name="Stockholders' Equity (Dividends" sheetId="42" r:id="rId42"/>
    <s:sheet name="Related Party Transaction (Narr" sheetId="43" r:id="rId43"/>
    <s:sheet name="Segments (Net Operating Income " sheetId="44" r:id="rId44"/>
    <s:sheet name="Segments (Assets) (Details)" sheetId="45" r:id="rId45"/>
    <s:sheet name="Segments (Capital Expenditures)" sheetId="46" r:id="rId46"/>
    <s:sheet name="Subsequent Events (Details)" sheetId="47" r:id="rId47"/>
  </s:sheets>
  <s:definedNames/>
  <s:calcPr calcId="124519" calcMode="auto" fullCalcOnLoad="1"/>
</s:workbook>
</file>

<file path=xl/sharedStrings.xml><?xml version="1.0" encoding="utf-8"?>
<sst xmlns="http://schemas.openxmlformats.org/spreadsheetml/2006/main" uniqueCount="500">
  <si>
    <t>Document and Entity Information - shares</t>
  </si>
  <si>
    <t>3 Months Ended</t>
  </si>
  <si>
    <t>Mar. 31, 2016</t>
  </si>
  <si>
    <t>May. 12, 2016</t>
  </si>
  <si>
    <t>Document And Entity Information [Abstract]</t>
  </si>
  <si>
    <t>Entity Registrant Name</t>
  </si>
  <si>
    <t>NETREIT, INC.</t>
  </si>
  <si>
    <t>Entity Central Index Key</t>
  </si>
  <si>
    <t>Current Fiscal Year End Date</t>
  </si>
  <si>
    <t>--12-31</t>
  </si>
  <si>
    <t>Entity Filer Category</t>
  </si>
  <si>
    <t>Smaller Reporting Company</t>
  </si>
  <si>
    <t>Entity Common Stock Shares Outstanding</t>
  </si>
  <si>
    <t>Document Fiscal Period Focus</t>
  </si>
  <si>
    <t>Q1</t>
  </si>
  <si>
    <t>Document Fiscal Year Focus</t>
  </si>
  <si>
    <t>Document Type</t>
  </si>
  <si>
    <t>10-Q</t>
  </si>
  <si>
    <t>Amendment Flag</t>
  </si>
  <si>
    <t>false</t>
  </si>
  <si>
    <t>Document Period End Date</t>
  </si>
  <si>
    <t>Mar. 31,
		2016</t>
  </si>
  <si>
    <t>Consolidated Balance Sheets - USD ($)</t>
  </si>
  <si>
    <t>Dec. 31, 2015</t>
  </si>
  <si>
    <t>Real estate assets and lease intangibles:</t>
  </si>
  <si>
    <t>Land</t>
  </si>
  <si>
    <t>Buildings and improvements</t>
  </si>
  <si>
    <t>Tenant improvements</t>
  </si>
  <si>
    <t>Lease intangibles</t>
  </si>
  <si>
    <t>Real estate assets and lease intangibles, cost</t>
  </si>
  <si>
    <t>Accumulated depreciation and amortization</t>
  </si>
  <si>
    <t>Real estate assets and lease intangibles, net</t>
  </si>
  <si>
    <t>Cash and cash equivalents</t>
  </si>
  <si>
    <t>Restricted cash</t>
  </si>
  <si>
    <t>Deferred leasing costs, net</t>
  </si>
  <si>
    <t>Goodwill</t>
  </si>
  <si>
    <t>Other assets, net</t>
  </si>
  <si>
    <t>TOTAL ASSETS</t>
  </si>
  <si>
    <t>Liabilities:</t>
  </si>
  <si>
    <t>Mortgage notes payable, net</t>
  </si>
  <si>
    <t>Accounts payable and accrued liabilities</t>
  </si>
  <si>
    <t>Accrued real estate taxes</t>
  </si>
  <si>
    <t>Dividends payable</t>
  </si>
  <si>
    <t>Below-market leases, net</t>
  </si>
  <si>
    <t>Total liabilities</t>
  </si>
  <si>
    <t>Commitments and contingencies</t>
  </si>
  <si>
    <t xml:space="preserve"> </t>
  </si>
  <si>
    <t>Equity:</t>
  </si>
  <si>
    <t>Additional paid-in capital</t>
  </si>
  <si>
    <t>Dividends in excess of accumulated losses</t>
  </si>
  <si>
    <t>Total stockholders' equity before noncontrolling interest</t>
  </si>
  <si>
    <t>Noncontrolling interest</t>
  </si>
  <si>
    <t>Total equity</t>
  </si>
  <si>
    <t>TOTAL LIABILITIES AND EQUITY</t>
  </si>
  <si>
    <t>Redeemable Convertible Preferred Stock Series B</t>
  </si>
  <si>
    <t>Mandatorily redeemable Series B Preferred Stock, net, $0.01 par value, $1,000 liquidating preference; shares authorized: 35,000; 35,000 shares issued and outstanding at March 31, 2016 and December 31, 2015</t>
  </si>
  <si>
    <t>Common Class A [Member]</t>
  </si>
  <si>
    <t>Common stock series A, $0.01 par value, shares authorized: 100,000,000; 17,268,323 and 17,202,228 shares issued and outstanding at March 31, 2016 and December 31, 2015, respectively</t>
  </si>
  <si>
    <t>Consolidated Balance Sheets (Parentheticals) - $ / shares</t>
  </si>
  <si>
    <t>Preferred stock, par or stated value (in dollars per share)</t>
  </si>
  <si>
    <t>Preferred stock liquidation preference value (in dollars per share)</t>
  </si>
  <si>
    <t>Preferred stock shares authorized (in shares)</t>
  </si>
  <si>
    <t>Preferred stock shares issued (in shares)</t>
  </si>
  <si>
    <t>Preferred stock shares outstanding (in shares)</t>
  </si>
  <si>
    <t>Common stock, par or stated value (in dollars per share)</t>
  </si>
  <si>
    <t>Common stock, shares authorized (in shares)</t>
  </si>
  <si>
    <t>Common stock shares issued (in shares)</t>
  </si>
  <si>
    <t>Common stock shares outstanding (in shares)</t>
  </si>
  <si>
    <t>Consolidated Statements of Operations (Unaudited) - USD ($)</t>
  </si>
  <si>
    <t>Mar. 31, 2015</t>
  </si>
  <si>
    <t>Revenues:</t>
  </si>
  <si>
    <t>Rental income</t>
  </si>
  <si>
    <t>Fee and other income</t>
  </si>
  <si>
    <t>Total revenues</t>
  </si>
  <si>
    <t>Costs and expenses:</t>
  </si>
  <si>
    <t>Rental operating costs</t>
  </si>
  <si>
    <t>General and administrative</t>
  </si>
  <si>
    <t>Depreciation and amortization</t>
  </si>
  <si>
    <t>Total costs and expenses</t>
  </si>
  <si>
    <t>Other income (expense):</t>
  </si>
  <si>
    <t>Interest expense-Series B preferred stock</t>
  </si>
  <si>
    <t>Interest expense-mortgage notes</t>
  </si>
  <si>
    <t>Interest and other income</t>
  </si>
  <si>
    <t>Gain on sale of real estate</t>
  </si>
  <si>
    <t>Income tax expense</t>
  </si>
  <si>
    <t>Total other expense, net</t>
  </si>
  <si>
    <t>Loss from continuing operations</t>
  </si>
  <si>
    <t>Income from discontinued operations, net</t>
  </si>
  <si>
    <t>Income from discontinued operations</t>
  </si>
  <si>
    <t>Net loss</t>
  </si>
  <si>
    <t>Less: Loss (income) attributable to noncontrolling interests</t>
  </si>
  <si>
    <t>Net loss attributable to NetREIT, Inc. common stockholders</t>
  </si>
  <si>
    <t>Basic and diluted loss per common share</t>
  </si>
  <si>
    <t>Continuing operations</t>
  </si>
  <si>
    <t>Loss per common share</t>
  </si>
  <si>
    <t>Weighted average number of common shares outstanding - basic and diluted</t>
  </si>
  <si>
    <t>Consolidated Statements of Stockholders' Equity (Unaudited) - 3 months ended Mar. 31, 2016 - USD ($)</t>
  </si>
  <si>
    <t>Total</t>
  </si>
  <si>
    <t>Common Stock [Member]</t>
  </si>
  <si>
    <t>Additional Paid In Capital [Member]</t>
  </si>
  <si>
    <t>Dividends In Excess of Accumulated Losses [Member]</t>
  </si>
  <si>
    <t>Parent [Member]</t>
  </si>
  <si>
    <t>Noncontrolling Interests [Member]</t>
  </si>
  <si>
    <t>Beginning balance (in shares) at Dec. 31, 2015</t>
  </si>
  <si>
    <t>Beginning balance at Dec. 31, 2015</t>
  </si>
  <si>
    <t>Dividends declared/reinvested (in shares)</t>
  </si>
  <si>
    <t>Dividends declared/reinvested, value</t>
  </si>
  <si>
    <t>Common stock repurchased (in shares)</t>
  </si>
  <si>
    <t>Common stock repurchased, value</t>
  </si>
  <si>
    <t>Contributions received from noncontrolling interests, net of distributions paid</t>
  </si>
  <si>
    <t>Ending balance (in shares) at Mar. 31, 2016</t>
  </si>
  <si>
    <t>Ending balance at Mar. 31, 2016</t>
  </si>
  <si>
    <t>Consolidated Statements of Cash Flows (Unaudited) - USD ($)</t>
  </si>
  <si>
    <t>Cash flows from operating activities:</t>
  </si>
  <si>
    <t>Adjustments to reconcile net loss to net cash provided by operating activities:</t>
  </si>
  <si>
    <t>Depreciation and amortization from continuing operations</t>
  </si>
  <si>
    <t>Depreciation and amortization from discontinued operations</t>
  </si>
  <si>
    <t>Stock compensation</t>
  </si>
  <si>
    <t>Bad debt expense</t>
  </si>
  <si>
    <t>Gain on sales of real estate assets and partnerships, net</t>
  </si>
  <si>
    <t>Amortization of financing costs</t>
  </si>
  <si>
    <t>Amortization of above-market leases</t>
  </si>
  <si>
    <t>Amortization of below-market leases</t>
  </si>
  <si>
    <t>Changes in operating assets and liabilities:</t>
  </si>
  <si>
    <t>Other assets</t>
  </si>
  <si>
    <t>Net cash provided by operating activities</t>
  </si>
  <si>
    <t>Cash flows from investing activities:</t>
  </si>
  <si>
    <t>Real estate acquisitions</t>
  </si>
  <si>
    <t>Building and tenant improvements</t>
  </si>
  <si>
    <t>Deferred leasing costs</t>
  </si>
  <si>
    <t>Proceeds received from sale of real estate assets</t>
  </si>
  <si>
    <t>Net cash used in investing activities</t>
  </si>
  <si>
    <t>Cash flows from financing activities:</t>
  </si>
  <si>
    <t>Proceeds from mortgage notes payable, net of issuance costs</t>
  </si>
  <si>
    <t>Repayment of mortgage notes payable</t>
  </si>
  <si>
    <t>Proceeds from issuance of common stock</t>
  </si>
  <si>
    <t>Contributions received from noncontrolling interests in excess of distributions paid</t>
  </si>
  <si>
    <t>Repurchase of common stock</t>
  </si>
  <si>
    <t>Dividends paid to stockholders</t>
  </si>
  <si>
    <t>Net cash provided by financing activities</t>
  </si>
  <si>
    <t>Net decrease in cash and cash equivalents</t>
  </si>
  <si>
    <t>Cash and cash equivalents - beginning of period</t>
  </si>
  <si>
    <t>Cash and cash equivalents - end of period</t>
  </si>
  <si>
    <t>Supplemental disclosure of cash flow information:</t>
  </si>
  <si>
    <t>Interest paid Series B preferred stock</t>
  </si>
  <si>
    <t>Interest paid-mortgage notes payable</t>
  </si>
  <si>
    <t>Non-cash investing and financing activities:</t>
  </si>
  <si>
    <t>Reinvestment of cash dividends</t>
  </si>
  <si>
    <t>Accrual of dividends payable</t>
  </si>
  <si>
    <t>Organization</t>
  </si>
  <si>
    <t>Organization Consolidation And Presentation Of Financial Statements [Abstract]</t>
  </si>
  <si>
    <t>1. ORGANIZATION Organization . NetREIT (the “Company”) was incorporated in the State of California in January 1999 for the purpose of investing in real estate properties. Effective August 2010, NetREIT merged into NetREIT, Inc., a Maryland Corporation, with NetREIT, Inc. becoming the surviving Corporation. As a result of the merger, NetREIT is now incorporated in the State of Maryland. The Company qualifies and operates as a self-administered real estate investment trust (“REIT”) under the Internal Revenue Code of 1986, as amended (the “Code”), and commenced operations with capital provided by its private placement offering of its equity securities in 1999. The Company’s portfolio includes the following properties:
·
Eighteen office buildings and two industrial properties (“Office/Industrial Properties”) which total approximately 1,614,000 rentable square feet,
·
Six retail shopping centers (“Retail Properties”) which total approximately 236,000 rentable square feet, and
·
Eighty four Model Homes owned by four affiliated limited partnerships and one limited liability company (“Residential Properties”). The following partnership activity occurred during the periods covered by these condensed consolidated financial statements:
·
The Company is the sole General Partner in three limited partnerships (NetREIT Palm Self-Storage LP, NetREIT Casa Grande LP and NetREIT Garden Gateway LP), all with ownership in real estate income producing properties. The Company refers to these entities collectively, as the “NetREIT Partnerships”.
·
The Company is a limited partner in four partnerships that purchase and leaseback Model Homes from developers (“Dubose Model Home Investors #201, LP”, “Dubose Model Homes Investors #202, LP”, “Dubose Model Homes Investors #203, LP”and “NetREIT Dubose Model Home REIT, LP”). The Company refers to these entities collectively, as the “Model Home Partnerships”. The Company has determined that the entities described above, where it owns less than 100%, should be included in the Company’s consolidated financial statements as the Company directs their activities and believes that it controls these limited partnerships through NetREIT, the Parent Company. The Company has elected to be taxed as a REIT under Sections 856 through 860 of the Code, for federal income tax purposes. To qualify as a REIT, the Company must distribute annually at least 90% of adjusted taxable income, as defined in the Code, to its stockholders and satisfy certain other organizational and operating requirements. As a REIT, no provision is made for federal income taxes on income resulting from those sales of real estate investments which have or will be distributed to stockholders within the prescribed limits. However, taxes are provided for those gains which are not anticipated to be distributed to stockholders unless such gains are deferred pursuant to Section 1031. In addition, the Company is subject to a federal excise tax which equals 4% of the excess, if any, of 85% of the Company’s ordinary income plus 95% of the Company’s capital gain net income over cash distributions, as defined. The Company believes that it has met all of the REIT distribution and technical requirements for the three months ended March 31, 2016 and 2015. Earnings and profits that determine the taxability of distributions to stockholders differ from net income reported for financial reporting purposes due to differences in estimated useful lives and methods used to compute depreciation and the carrying value (basis) on the investments in properties for tax purposes, among other things. During the three months ended March 31, 2016 and 2015, because of net losses, all distributions paid were considered return of capital to the stockholders and therefore non-taxable. The Company has concluded that there are no significant uncertain tax positions requiring recognition in its financial statements. Neither the Company nor its subsidiaries have been assessed any significant interest or penalties for tax positions by any major tax jurisdictions.</t>
  </si>
  <si>
    <t>Significant Accounting Policies</t>
  </si>
  <si>
    <t>Accounting Policies [Abstract]</t>
  </si>
  <si>
    <t>2. SIGNIFICANT ACCOUNTING POLICIES There have been no significant changes to the Company’s accounting policies since it filed its audited financial statements in its Annual Report on Form 10-K for the year ended December 31, 2015. During the three months ended March 31, 2016 we adopted guidance for reporting debt issuance costs related to a recognized debt liability be presented in the balance sheet as a direct deduction from the carrying amount of that debt liability Basis of Presentation. The accompanying condensed consolidated financial statements have been prepared by the Company's management in accordance with accounting principles generally accepted in the United States of America ("GAAP") for interim financial statement and the instructions to Form 10-Q and Article 10 of Regulation S-X. Certain information and footnote disclosures required for annual consolidated financial statements have been condensed or excluded pursuant to rules and regulations of the SEC. In the opinion of management, the accompanying condensed consolidated financial statements reflect all adjustments of a normal and recurring nature that are considered necessary for a fair presentation of our financial position, results of our operations, and cash flows as of and for the three months ended March 31, 2016 and 2015, respectively. However, the results of operations for the interim periods are not necessarily indicative of the results that may be expected for the year ending December 31, 2016. These condensed consolidated financial statements should be read in conjunction with the audited financial statements and notes thereto included in the Company's Annual Report on Form 10-K for the year ended December 31, 2015. The condensed consolidated balance sheet at year ended December 31, 2015 has been derived from the audited consolidated financial statements included in the Form 10-K filed with the SEC on March 18, 2016. Principles of Consolidation. The accompanying condensed consolidated financial statements include the accounts of the Company and its direct and indirect wholly-owned subsidiaries and entities the Company controls or of which it is the primary beneficiary. All significant intercompany balances and transactions have been eliminated in consolidation. Use of Estimates. The preparation of financial statements in conformity with GAAP requires management to make estimates and assumptions that affect the reported amounts of assets and liabilities and the disclosure of contingent assets and liabilities as of the date of the financial statements, and the reported amounts of revenues and expenses during the reporting periods. Significant estimates include the allocation of purchase price paid for property acquisitions between land, building and intangible assets acquired including their useful lives; valuation of long-lived assets, and the allowance for doubtful accounts, which is based on an evaluation of the tenants’ ability to pay. Actual results may differ from those estimates. Comprehensive Loss. Comprehensive loss for the periods reported was comprised solely of the Company's net loss. The comprehensive loss for the three months ended March 31, 2016 and March 31, 2015 was $1.2 million and $1.8 million , respectively. There were no other changes in equity that were excluded from net loss for all periods presented. Reclassifications. Certain reclassifications have been made to the previously presented consolidated financial statements and condensed consolidated financial statements to conform to the current period presentation. These reclassifications had no effect on previously reported results of consolidated operations or equity. Subsequent Events. We evaluate subsequent events up until the date the consolidated financial statements are issued. Recently Issued Accounting Pronouncements. In February 2016, the FASB issued ASU No. 2016-02, Leases (Topic 842) (“ASU No. 2016-02”). The amendments in ASU No. 2016-02 changes the existing accounting standards for lease accounting, including requiring lessees to recognize most leases on their balance sheets and making targeted changes to lessor accounting. ASU No. 2016-02 is effective for annual periods beginning after December 15, 2018, including interim periods within those fiscal years. Early adoption of ASU No. 2016-02 as of its issuance is permitted. The new leases standard requires a modified retrospective transition approach for all leases existing at, or entered into after, the date of initial application, with an option to use certain transition relief. The Company is currently evaluating the impact of adopting the new leases standard on its consolidated financial statements. In September 2015, the FASB issued ASU No. 2015-16, Business Combinations (Topic 805), Simplifying the Accounting for Measurement-Period Adjustments (“ASU No. 2015-16”). ASU No. 2015-16 eliminates the requirement that an acquirer in a business combination account for measurement-period adjustments retrospectively. Instead, an acquirer will recognize a measurement-period adjustment during the period in which it determines the amount of the adjustment, including the effect on earnings of any amounts it would have recorded in previous periods if the accounting had been completed at the acquisition date. ASU No. 2015-16 is effective for fiscal years, and interim periods within these fiscal years, beginning after December 15, 2015, with early adoption permitted. The Company does not expect the adoption of ASU No. 2015-16 to have a significant impact on its consolidated financial statements. In February 2015, the FASB issued ASU No. 2015-02, Consolidation (Topic 810): Amendments to the Consolidation Analysis Recently Adopted Accounting Standards —On January 1, 2016, the Company adopted, for all comparative periods presented, ASU No. 2015-03, . The amendments in ASU No. 2015-03 require that debt issuance costs related to a recognized debt liability be presented in the balance sheet as a direct deduction from the carrying amount of that debt liability, consistent with debt discounts. The adoption of ASU No. 2015-03 resulted in a change to the location where debt issuance costs are presented in the balance sheet and did not have any other material impact on the Company's financial statements.</t>
  </si>
  <si>
    <t>Recent Real Estate Transactions</t>
  </si>
  <si>
    <t>Real Estate [Abstract]</t>
  </si>
  <si>
    <t xml:space="preserve">3. RECENT REAL ESTATE TRANSACTIONS During the three months ended March 31, 2016, NetREIT Dubose and the other Model Home entities acquired twenty four Model Home properties in Texas and leased them back to the homebuilders. The purchase price for the properties was $7.4 million. The purchase price paid was through cash payments of $2.2 million and promissory notes of $5.2 million. The Company allocated the purchase price of the properties acquired during the three months ended March 31, 2016 as follows:
Buildings
Total
Land
and Other
Purchase
Model Homes Properties
$
859,785
$
6,539,760
$
7,399,545
$
859,785
$
6,539,760
$
7,399,545
During the three months ended March 31, 2016, the Company disposed of four Model Homes for approximately $1.3 million and approximately $460,000 in mortgage notes payable were repaid in connection with these sales. The Company recognized a gain of $175,000 related to the sale of these Model Homes. </t>
  </si>
  <si>
    <t>Real Estate Assets</t>
  </si>
  <si>
    <t>Real Estate Assets [Abstract]</t>
  </si>
  <si>
    <t xml:space="preserve">4. REAL ESTATE ASSETS A summary of the properties owned by the Company as of March 31, 2016 is as follows:
Real estate
Date
assets, net
Property Name
Acquired
Location
(in thousands)
Havana/Parker Complex
June 2006
Aurora, Colorado
$
2,070
Garden Gateway Plaza
March 2007
Colorado Springs, Colorado
11,715
World Plaza
September 2007
San Bernardino, California
6,595
Regatta Square
October 2007
Denver, Colorado
1,850
Executive Office Park
July 2008
Colorado Springs, Colorado
8,203
Waterman Plaza
August 2008
San Bernardino, California
5,852
Pacific Oaks Plaza
September 2008
Escondido, California
4,190
Morena Office Center
January 2009
San Diego, California
5,215
Rangewood Medical Office Building
March 2009
Colorado Springs, Colorado
2,281
Genesis Plaza
August 2010
San Diego, California
8,335
Dakota Bank Buildings
May 2011
Fargo, North Dakota
10,337
Yucca Valley Retail Center
September 2011
Yucca Valley, California
7,107
Port of San Diego Complex
December 2011
San Diego, California
14,108
Shoreline Medical Building
May 2012
Half Moon Bay, California
5,821
The Presidio
November 2012
Aurora, Colorado
6,553
Bismarck
March 2014
Fargo, ND
5,038
Union Terrace Building
August 2014
Lakewood, Colorado
8,473
Centennial Tech Center
December 2014
Colorado Springs, Colorado
14,690
Arapahoe Service Center
December 2014
Centennial, Colorado
11,175
Union Town Center
December 2014
Colorado Springs, Colorado
10,835
West Fargo Industrial
August 2015
Fargo, North Dakota
7,779
300 N.P.
August 2015
Fargo, North Dakota
3,870
Research Parkway
August 2015
Colorado Springs, Colorado
2,851
One Parke Center
August 2015
Westminster, Colorado
8,938
Highland Court
August 2015
Centennial, Colorado
13,045
Shea Center II
December 2015
Highlands Ranch, Colorado
25,537
NetREIT, Inc properties
212,463
Model Home properties
2011-2016
AZ, CA, FL, IL, NC, NJ, PA, SC, TX, WI
23,127
Total real estate assets and lease intangibles, net
$
235,590
On April 26, 2016, the Company entered into a purchase and sale agreement to sell one of the buildings at the Yucca Valley Retail Center for a purchase price of $1,250,000. The sale is scheduled to close on May 18, 2016. On April 29, 2016, the Company entered into a purchase and sale agreement to sell the Havana/Parker Complex for a purchase price of $3,300,000. The sale is expected to close during the third quarter. </t>
  </si>
  <si>
    <t>Lease Intangibles</t>
  </si>
  <si>
    <t>Goodwill And Intangible Assets Disclosure [Abstract]</t>
  </si>
  <si>
    <t xml:space="preserve">5. LEASE INTANGIBLES The following table summarizes the net value of other intangible assets and the accumulated amortization for each class of intangible asset:
March 31, 2016
December 31, 2015
Lease Intangibles
Accumulated Amortization
Lease Intangibles, net
Lease Intangibles
Accumulated Amortization
Lease Intangibles, net
In-place leases
$
6,903,882
$
(2,989,707
)
$
3,914,175
$
6,903,882
$
(2,647,002
)
$
4,256,880
Leasing costs
4,816,858
(1,975,197
)
$
2,841,661
4,816,858
(1,766,578
)
3,050,280
Above-market leases
2,124,360
(1,462,330
)
$
662,030
2,124,360
(1,415,762
)
708,598
$
13,845,100
$
(6,427,234
)
$
7,417,866
$
13,845,100
$
(5,829,342
)
$
8,015,758
The net value of acquired intangible liabilities was $2,034,321 and $2,154,479 relating to below-market leases as of March 31, 2016 and December 31, 2015, respectively. Aggregate approximate amortization expense for the Company's lease intangible assets is as follows:
Nine months remaining in 2016
$
1,556,000
Years ending December 31:
2017
1,652,598
2018
1,132,151
2019
913,421
2020
708,769
Thereafter
1,454,927
Total
$
7,417,866
The weighted average period for the intangible assets as of March 31, 2016 was 4.3 years. </t>
  </si>
  <si>
    <t>Other Assets</t>
  </si>
  <si>
    <t>Other Assets [Abstract]</t>
  </si>
  <si>
    <t>6. OTHER ASSETS Other assets consists of the following:
March 31,
December 31,
2016
2015
Deferred rent receivable
$
2,300,404
$
2,097,623
Notes receivable
920,216
920,216
Raw land
900,000
900,000
Accounts receivable, net
856,745
683,446
Prepaid expenses, deposits and other
642,771
758,173
Other intangibles, net
516,308
536,533
Total other assets
$
6,136,444
$
5,895,991</t>
  </si>
  <si>
    <t>Mortgage Notes Payable</t>
  </si>
  <si>
    <t>Mortgage Loans On Real Estate [Abstract]</t>
  </si>
  <si>
    <t>7. MORTGAGE NOTES PAYABLE Mortgage notes payable consisted of the following:
Principal as of
March 31,
December 31,
Loan
Interest
Mortgage note property
Notes
2016
2015
Type
Rate (1)
Maturity
Havana/Parker Complex
$
2,500,000
$
2,500,000
Fixed
6.51
%
7/1/2016
Bismarck Office Building
3,233,912
3,252,016
Fixed
4.50
%
10/1/2016
Rangewood Medical Office Building
1,010,117
1,027,085
Fixed
4.95
%
1/1/2019
Regatta Square
1,175,319
1,183,473
Fixed
4.95
%
1/1/2019
Port of San Diego Complex
10,032,884
10,097,726
Fixed
4.75
%
3/5/2020
Garden Gateway Plaza
6,756,895
6,799,229
Fixed
5.00
%
4/5/2020
West Fargo Industrial
4,483,666
4,500,000
Fixed
4.79
%
8/4/2020
Morena Office Center
(2)
2,273,768
2,289,899
Fixed
4.50
%
1/1/2021
Pacific Oaks Plaza
(2)
1,545,919
1,556,891
Fixed
4.50
%
6/1/2021
Shoreline Medical Building
(2)
3,696,575
3,727,569
Fixed
5.10
%
6/1/2022
Highland Court
6,926,406
6,958,147
Fixed
3.82
%
8/28/2022
Dakota Bank Buildings
10,781,541
10,825,201
Fixed
4.74
%
7/6/2024
Union Terrace Building
6,600,000
6,600,000
Fixed
4.34
%
9/5/2024
The Presidio
6,000,000
6,000,000
Fixed
4.54
%
12/1/2024
Centennial Tech Center
10,197,553
10,237,591
Fixed
4.34
%
1/5/2025
Arapahoe Service Center
8,500,000
8,500,000
Fixed
4.28
%
1/5/2025
Union Town Center
8,440,000
8,440,000
Fixed
4.28
%
1/5/2025
Yucca Valley Retail Center
6,000,000
6,000,000
Fixed
4.30
%
4/11/2025
Executive Office Park
(3)
4,289,015
4,307,975
Fixed
5.80
%
7/1/2025
Genesis Plaza
6,500,000
6,500,000
Fixed
4.65
%
8/25/2025
One Parke Centre
6,610,000
6,610,000
Fixed
4.77
%
9/5/2025
Shea Center II
17,727,500
17,727,500
Fixed
4.92
%
1/5/2026
Subtotal, NetREIT, Inc. properties
135,281,070
135,640,302
4.71
%
Model Home mortgage notes
13,656,750
9,050,268
Fixed
(4)
2016-2020
Mortgage Notes Payable
$
148,937,820
$
144,690,570
Unamortized loan costs
(2,015,055
)
(2,052,169
)
Mortgage Notes Payable, net
$
146,922,765
$
142,638,401
(1) Interest rates as of March 31, 2016. (2) Interest rate subject to resetting on the 6th loan anniversary. (3) Interest rate is subject to reset on July 1, 2018. (4) Each Model Home has a standalone mortgage note at interest rates ranging from 3.8% to 5.8% per annum (at March 31, 2016). The Company is in compliance with all conditions and covenants of its mortgage notes payable. Scheduled principal payments of mortgage notes payable were as follows as of March 31, 2016:
NetREIT, Inc.
Model Homes
Principal
Notes
Notes Payable
Payments
Nine months remaining in 2016
$
6,911,373
$
1,091,291
$
8,002,664
Years ending December 31:
2017
1,793,725
1,732,105
$
3,525,830
2018
6,002,953
1,504,089
$
7,507,042
2019
2,908,937
6,938,944
$
9,847,881
2020
2,276,108
2,390,321
$
4,666,429
Thereafter
115,387,974
-
$
115,387,974
Total
$
135,281,070
$
13,656,750
$
148,937,820
On April 29, 2016, the Company entered into a financing agreement to encumber our property Waterman Plaza, located in San Bernardino, CA. The principal balance on the loan is $4,000,000 and it will mature on April 29, 2021. The loan’s interest rate will reset annually and will be the greater of: (i) four and one-quarter percent (4.25%); or (ii) the one year LIBOR Rate plus three hundred (300) basis points.</t>
  </si>
  <si>
    <t>Series B Mandatorily Redeemable Preferred Stock</t>
  </si>
  <si>
    <t>Other Liabilities And Shares Subject To Mandatory Redemption [Abstract]</t>
  </si>
  <si>
    <t xml:space="preserve">8. SERIES B MANDATORILY REDEEMABLE PREFERRED STOCK In August 2014, the Company closed on a private placement offering of its mandatorily redeemable Series B Preferred Stock. The financing, was funded in installments and completed on December 24, 2015. As of December 31, 2015, the Company had issued 35,000 shares of its Series B Preferred Stock. The Company has classified the Series B Preferred Stock as a liability in accordance with ASC Topic No. 480, “ Distinguishing Liabilities from Equity The Series B preferred stock has a $0.01 par value and a $1,000 liquidation preference. The Series B preferred stock shall be redeemed through a cash payment of the face value of the shares outstanding at redemption. The preferred return on the funds invested is 14% and shall be paid on a monthly basis. The Series B Preferred Stock is scheduled to be redeemed by the third anniversary of the closing dates; however, the Company has two one year options to extend the redemption date. The Company incurred approximately $3.1 million in legal and underwriting costs related to this transaction. These costs have been recorded as deferred financing costs on the accompanying consolidated balance sheets as a direct deduction from the carrying amount of that debt liability Scheduled payments of $16.6 million are due in 2017 with two one year options to extend the redemption date. Scheduled payments of $18.4 million are due in 2018 with two one year options to extend the redemption date. </t>
  </si>
  <si>
    <t>Stockholders' Equity</t>
  </si>
  <si>
    <t>Stockholders Equity Note [Abstract]</t>
  </si>
  <si>
    <t>9. STOCKHOLDERS' EQUITY Preferred Stock. The Company is authorized to issue up to 8,990,000 shares of preferred stock (the “Preferred Stock”). The Preferred Stock may be issued from time to time in one or more series. The Board of Directors is authorized to fix the number of shares of any series of the Preferred Stock, to determine the designation of any such series, and to determine or alter the rights granted to or imposed upon any wholly unissued series of preferred stock including the dividend rights, dividend rate, conversion rights, voting rights, redemption rights (including sinking fund provisions), redemption price, and liquidation preference. Common Stock. The Company is authorized to issue up to 100,000,000 shares of Series A Common Stock (“Common Stock”) $0.01 par value and 1,000 shares of Series B Common Stock $0.01 par value. The Common Stock and the Series B Common Stock have identical rights, preferences, terms and conditions except that the Series B Common Stockholders are not entitled to receive any portion of Company assets in the event of Company liquidation. There have been no Series B Common Stock shares issued. Each share of Common Stock entitles the holder to one vote. The Common Stock is not subject to redemption and it does not have any preference, conversion, exchange or pre-emptive rights. The articles of incorporation contain a restriction on ownership of the Common Stock that prevents one person from owning more than 9.8% of the outstanding shares of common stock. In October 2006, the Company commenced a private placement offering of its common stock. Through December 31, 2011 when the offering was closed, the Company conducted a self-underwritten private placement offering and sale of 20,000,000 shares of its common stock at a price of $10 per share. This offering was made only to accredited investors (and up to thirty-five non-accredited investors) pursuant to an exemption from registration provided by Section 4(2) and Rule 506 of Regulation D under the Securities Act of 1933, as amended. No public or private market currently exists for the securities sold under this offering. Cash Dividends. During the three months ended March 31, 2016 and 2015 the Company paid cash dividends, net of reinvested stock dividends, of $1,065,000 and $997,000, respectively, or at a rate of $0.40 per share on an annualized basis. As the Company reported net taxable losses in both of these periods, and on a cumulative basis, the cash dividends paid are expected to be a return of capital to the stockholders rather than a distribution of earnings. Dividend Reinvestment Plan. The Company has adopted a distribution reinvestment plan that allows stockholders to have dividends and other distributions otherwise distributable to them invested in additional shares of Company common stock. The Company has registered 1,500,000 shares of common stock pursuant to the dividend reinvestment plan. The dividend reinvestment plan became effective on January 23, 2012. The purchase price per share is 95% of the price the Company was formerly selling its shares or $9.50 per share. No sales commission or dealer manager fee will be paid on shares sold through the dividend reinvestment plan. The Company may amend, suspend or terminate the Plan at any time. Any such amendment, suspension or termination will be effective upon a designated dividend record date and notice of such amendment, suspension or termination will be sent to all Participants at least thirty (30) days prior to such record date. As of March 31, 2016 approximately $14.6 million or approximately 1,533,000 shares of common stock have been issued under the dividend reinvestment plan to date.</t>
  </si>
  <si>
    <t>Related Party Transactions</t>
  </si>
  <si>
    <t>Related Party Transactions [Abstract]</t>
  </si>
  <si>
    <t>10. RELATED PARTY TRANSACTIONS The Company leases a portion of its corporate headquarters at Pacific Oaks Plaza in Escondido, California to entities 100% owned by the Company’s Chairman and Chief Executive Officer. Rental income recorded for the three months ended March 31, 2016 and 2015 totaled $7,000 and $7,000, respectively.</t>
  </si>
  <si>
    <t>Segments</t>
  </si>
  <si>
    <t>Segment Reporting [Abstract]</t>
  </si>
  <si>
    <t>11. SEGMENTS The Company’s reportable segments consist of the four types of commercial real estate properties for which the Company’s decision-makers internally evaluate operating performance and financial results: Residential Properties, Industrial and Office Properties, Retail Properties; and Self-Storage Properties (sold on April 10, 2015). The Company also has certain corporate level activities including accounting, finance, legal administration and management information systems which are not considered separate operating segments. The accounting policies of the reportable segments are the same as those described in Note 2. There is no intersegment activity. The Company evaluates the performance of its segments based upon net operating income (“NOI”), which is a non-GAAP supplemental financial measure. The Company defines NOI for its segments as operating revenues (rental income, tenant reimbursements and other operating income) less property and related expenses (property operating expenses, real estate taxes, insurance, asset management fees, impairments and provision for bad debt). NOI excludes certain items that are not considered to be controllable in connection with the management of an asset such as non-property income and expenses, depreciation and amortization, real estate acquisition fees and expenses and corporate general and administrative expenses. The Company uses NOI to evaluate the operating performance of the Company’s real estate investments and to make decisions about resource allocations. The following tables reconcile the Company’s segment activity to its results of operations and financial position as of and for the three months ended March 31, 2016 and 2015.
For the Three Months Ended March 31,
2016
2015
Office/Industrial Properties:
Rental income
$
7,019,176
$
4,008,818
Property and related expenses
(2,232,590
)
(1,580,965
)
Net operating income, as defined
4,786,586
2,427,853
Residential Properties:
Rental income
388,400
357,903
Property and related expenses
(17,704
)
(11,238
)
Net operating income, as defined
370,696
346,665
Retail Properties:
Rental income
1,049,998
1,015,878
Property and related expenses
(223,057
)
(347,385
)
Net operating income, as defined
826,941
668,493
Self-Storage Properties (discontinued operations):
Rental income
-
892,977
Property and related expenses
-
(862,674
)
Net operating income, as defined
-
30,303
Reconciliation to net loss:
Total net operating income, as defined, for reportable segments
5,984,223
3,473,314
General and administrative expenses
(1,298,959
)
(1,154,801
)
Depreciation and amortization
(2,659,531
)
(1,861,546
)
Interest expense
(3,388,602
)
(2,379,592
)
Interest income
21,739
14,604
Gain on sale of real estate
175,486
78,496
Net loss
$
(1,165,644
)
$
(1,829,525
)
March 31,
December 31,
Assets by Reportable Segment:
2016
2015
Office/Industrial Properties:
Land, buildings and improvements, net (1)
$
180,373,842
$
181,776,776
Total assets (2)
$
191,516,280
$
187,198,961
Residential Properties:
Land, buildings and improvements, net (1)
$
20,125,666
$
13,914,168
Total assets (2)
$
20,681,133
$
14,395,904
Retail Properties:
Land, buildings and improvements, net (1)
$
35,090,222
$
35,395,235
Total assets (2)
$
36,643,527
$
36,747,069
Reconciliation to Total Assets:
Total assets for reportable segments
$
248,840,940
$
238,341,934
Other unallocated assets:
Cash and cash equivalents
5,371,721
6,626,423
Other assets, net
3,056,188
9,306,036
Total Assets
$
257,268,849
$
254,274,393
(1) Includes lease intangibles and the land purchase option related to property acquisitions. (2) Includes land, buildings and improvements, current receivables, deferred rent receivables and deferred leasing costs and other related intangible assets, all shown on a net basis.
Capital Expenditures by Reportable Segment
For the Three Months Ended March 31,
2016
2015
Office/Industrial Properties:
Capital expenditures and tenant improvements
$
748,800
$
1,118,854
Residential Properties:
Acquisition of operating properties
7,399,545
3,756,740
Retail Properties:
Capital expenditures and tenant improvements
1,192
41,333
Self-Storage Properties (real estate held for sale):
Capital expenditures and tenant improvements
-
6,250
Totals:
Acquisition of operating properties, net
7,399,545
3,756,740
Capital expenditures and tenant improvements
749,992
1,166,437
Total real estate investments
$
8,149,537
$
4,923,177</t>
  </si>
  <si>
    <t>Subsequent Events</t>
  </si>
  <si>
    <t>Subsequent Events [Abstract]</t>
  </si>
  <si>
    <t xml:space="preserve">12. SUBSEQUENT EVENTS On April 29, 2016, the Company entered into a financing agreement to encumber our property Waterman Plaza, located in San Bernardino, CA. The principal balance on the loan is $4,000,000 and it will mature on April 29, 2021. The loan’s interest rate will reset annually and will be the greater of: (i) four and one-quarter percent (4.25%); or (ii) the one year LIBOR Rate plus three hundred (300) basis points. On April 26, 2016, the Company entered into a purchase and sale agreement to sell one of the buildings at the Yucca Valley Retail Center for a purchase price of $1,250,000. The sale is scheduled to close on May 18, 2016. On April 29, 2016, the Company entered into a purchase and sale agreement to sell the Havana/Parker Complex for a purchase price of $3,300,000. The sale is expected to close during the third quarter. </t>
  </si>
  <si>
    <t>Significant Accounting Policies (Policies)</t>
  </si>
  <si>
    <t>Basis of Presentation</t>
  </si>
  <si>
    <t>Basis of Presentation. The accompanying condensed consolidated financial statements have been prepared by the Company's management in accordance with accounting principles generally accepted in the United States of America ("GAAP") for interim financial statement and the instructions to Form 10-Q and Article 10 of Regulation S-X. Certain information and footnote disclosures required for annual consolidated financial statements have been condensed or excluded pursuant to rules and regulations of the SEC. In the opinion of management, the accompanying condensed consolidated financial statements reflect all adjustments of a normal and recurring nature that are considered necessary for a fair presentation of our financial position, results of our operations, and cash flows as of and for the three months ended March 31, 2016 and 2015, respectively. However, the results of operations for the interim periods are not necessarily indicative of the results that may be expected for the year ending December 31, 2016. These condensed consolidated financial statements should be read in conjunction with the audited financial statements and notes thereto included in the Company's Annual Report on Form 10-K for the year ended December 31, 2015. The condensed consolidated balance sheet at year ended December 31, 2015 has been derived from the audited consolidated financial statements included in the Form 10-K filed with the SEC on March 18, 2016.</t>
  </si>
  <si>
    <t>Principles of Consolidation</t>
  </si>
  <si>
    <t>Principles of Consolidation. The accompanying condensed consolidated financial statements include the accounts of the Company and its direct and indirect wholly-owned subsidiaries and entities the Company controls or of which it is the primary beneficiary. All significant intercompany balances and transactions have been eliminated in consolidation.</t>
  </si>
  <si>
    <t>Use of Estimates</t>
  </si>
  <si>
    <t>Use of Estimates. The preparation of financial statements in conformity with GAAP requires management to make estimates and assumptions that affect the reported amounts of assets and liabilities and the disclosure of contingent assets and liabilities as of the date of the financial statements, and the reported amounts of revenues and expenses during the reporting periods. Significant estimates include the allocation of purchase price paid for property acquisitions between land, building and intangible assets acquired including their useful lives; valuation of long-lived assets, and the allowance for doubtful accounts, which is based on an evaluation of the tenants’ ability to pay. Actual results may differ from those estimates.</t>
  </si>
  <si>
    <t>Comprehensive Loss</t>
  </si>
  <si>
    <t>Comprehensive Loss. Comprehensive loss for the periods reported was comprised solely of the Company's net loss. The comprehensive loss for the three months ended March 31, 2016 and March 31, 2015 was $1.2 million and $1.8 million , respectively. There were no other changes in equity that were excluded from net loss for all periods presented.</t>
  </si>
  <si>
    <t>Reclassifications</t>
  </si>
  <si>
    <t>Reclassifications. Certain reclassifications have been made to the previously presented consolidated financial statements and condensed consolidated financial statements to conform to the current period presentation. These reclassifications had no effect on previously reported results of consolidated operations or equity.</t>
  </si>
  <si>
    <t xml:space="preserve">Subsequent Events. We evaluate subsequent events up until the date the consolidated financial statements are issued. </t>
  </si>
  <si>
    <t>Recently Issued Accounting Pronouncements</t>
  </si>
  <si>
    <t>Recently Issued Accounting Pronouncements. In February 2016, the FASB issued ASU No. 2016-02, Leases (Topic 842) (“ASU No. 2016-02”). The amendments in ASU No. 2016-02 changes the existing accounting standards for lease accounting, including requiring lessees to recognize most leases on their balance sheets and making targeted changes to lessor accounting. ASU No. 2016-02 is effective for annual periods beginning after December 15, 2018, including interim periods within those fiscal years. Early adoption of ASU No. 2016-02 as of its issuance is permitted. The new leases standard requires a modified retrospective transition approach for all leases existing at, or entered into after, the date of initial application, with an option to use certain transition relief. The Company is currently evaluating the impact of adopting the new leases standard on its consolidated financial statements. In September 2015, the FASB issued ASU No. 2015-16, Business Combinations (Topic 805), Simplifying the Accounting for Measurement-Period Adjustments (“ASU No. 2015-16”). ASU No. 2015-16 eliminates the requirement that an acquirer in a business combination account for measurement-period adjustments retrospectively. Instead, an acquirer will recognize a measurement-period adjustment during the period in which it determines the amount of the adjustment, including the effect on earnings of any amounts it would have recorded in previous periods if the accounting had been completed at the acquisition date. ASU No. 2015-16 is effective for fiscal years, and interim periods within these fiscal years, beginning after December 15, 2015, with early adoption permitted. The Company does not expect the adoption of ASU No. 2015-16 to have a significant impact on its consolidated financial statements. In February 2015, the FASB issued ASU No. 2015-02, Consolidation (Topic 810): Amendments to the Consolidation Analysis Recently Adopted Accounting Standards —On January 1, 2016, the Company adopted, for all comparative periods presented, ASU No. 2015-03, . The amendments in ASU No. 2015-03 require that debt issuance costs related to a recognized debt liability be presented in the balance sheet as a direct deduction from the carrying amount of that debt liability, consistent with debt discounts. The adoption of ASU No. 2015-03 resulted in a change to the location where debt issuance costs are presented in the balance sheet and did not have any other material impact on the Company's financial statements.</t>
  </si>
  <si>
    <t>Recent Real Estate Transactions (Tables)</t>
  </si>
  <si>
    <t>Properties Acquired and Sold</t>
  </si>
  <si>
    <t>The Company allocated the purchase price of the properties acquired during the three months ended March 31, 2016 as follows:
Buildings
Total
Land
and Other
Purchase
Model Homes Properties
$
859,785
$
6,539,760
$
7,399,545
$
859,785
$
6,539,760
$
7,399,545</t>
  </si>
  <si>
    <t>Real Estate Assets (Tables)</t>
  </si>
  <si>
    <t>Real Estate Properties Owned</t>
  </si>
  <si>
    <t>A summary of the properties owned by the Company as of March 31, 2016 is as follows:
Real estate
Date
assets, net
Property Name
Acquired
Location
(in thousands)
Havana/Parker Complex
June 2006
Aurora, Colorado
$
2,070
Garden Gateway Plaza
March 2007
Colorado Springs, Colorado
11,715
World Plaza
September 2007
San Bernardino, California
6,595
Regatta Square
October 2007
Denver, Colorado
1,850
Executive Office Park
July 2008
Colorado Springs, Colorado
8,203
Waterman Plaza
August 2008
San Bernardino, California
5,852
Pacific Oaks Plaza
September 2008
Escondido, California
4,190
Morena Office Center
January 2009
San Diego, California
5,215
Rangewood Medical Office Building
March 2009
Colorado Springs, Colorado
2,281
Genesis Plaza
August 2010
San Diego, California
8,335
Dakota Bank Buildings
May 2011
Fargo, North Dakota
10,337
Yucca Valley Retail Center
September 2011
Yucca Valley, California
7,107
Port of San Diego Complex
December 2011
San Diego, California
14,108
Shoreline Medical Building
May 2012
Half Moon Bay, California
5,821
The Presidio
November 2012
Aurora, Colorado
6,553
Bismarck
March 2014
Fargo, ND
5,038
Union Terrace Building
August 2014
Lakewood, Colorado
8,473
Centennial Tech Center
December 2014
Colorado Springs, Colorado
14,690
Arapahoe Service Center
December 2014
Centennial, Colorado
11,175
Union Town Center
December 2014
Colorado Springs, Colorado
10,835
West Fargo Industrial
August 2015
Fargo, North Dakota
7,779
300 N.P.
August 2015
Fargo, North Dakota
3,870
Research Parkway
August 2015
Colorado Springs, Colorado
2,851
One Parke Center
August 2015
Westminster, Colorado
8,938
Highland Court
August 2015
Centennial, Colorado
13,045
Shea Center II
December 2015
Highlands Ranch, Colorado
25,537
NetREIT, Inc properties
212,463
Model Home properties
2011-2016
AZ, CA, FL, IL, NC, NJ, PA, SC, TX, WI
23,127
Total real estate assets and lease intangibles, net
$
235,590</t>
  </si>
  <si>
    <t>Lease Intangibles (Tables)</t>
  </si>
  <si>
    <t>Net Value of Other Intangible Assets</t>
  </si>
  <si>
    <t>The following table summarizes the net value of other intangible assets and the accumulated amortization for each class of intangible asset:
March 31, 2016
December 31, 2015
Lease Intangibles
Accumulated Amortization
Lease Intangibles, net
Lease Intangibles
Accumulated Amortization
Lease Intangibles, net
In-place leases
$
6,903,882
$
(2,989,707
)
$
3,914,175
$
6,903,882
$
(2,647,002
)
$
4,256,880
Leasing costs
4,816,858
(1,975,197
)
$
2,841,661
4,816,858
(1,766,578
)
3,050,280
Above-market leases
2,124,360
(1,462,330
)
$
662,030
2,124,360
(1,415,762
)
708,598
$
13,845,100
$
(6,427,234
)
$
7,417,866
$
13,845,100
$
(5,829,342
)
$
8,015,758</t>
  </si>
  <si>
    <t>Amortization Expense for the Company Lease Intangible Assets</t>
  </si>
  <si>
    <t>Aggregate approximate amortization expense for the Company's lease intangible assets is as follows:
Nine months remaining in 2016
$
1,556,000
Years ending December 31:
2017
1,652,598
2018
1,132,151
2019
913,421
2020
708,769
Thereafter
1,454,927
Total
$
7,417,866</t>
  </si>
  <si>
    <t>Other Assets (Tables)</t>
  </si>
  <si>
    <t>Other assets consists of the following:
March 31,
December 31,
2016
2015
Deferred rent receivable
$
2,300,404
$
2,097,623
Notes receivable
920,216
920,216
Raw land
900,000
900,000
Accounts receivable, net
856,745
683,446
Prepaid expenses, deposits and other
642,771
758,173
Other intangibles, net
516,308
536,533
Total other assets
$
6,136,444
$
5,895,991</t>
  </si>
  <si>
    <t>Mortgage Notes Payable (Tables)</t>
  </si>
  <si>
    <t xml:space="preserve">Mortgage notes payable consisted of the following:
Principal as of
March 31,
December 31,
Loan
Interest
Mortgage note property
Notes
2016
2015
Type
Rate (1)
Maturity
Havana/Parker Complex
$
2,500,000
$
2,500,000
Fixed
6.51
%
7/1/2016
Bismarck Office Building
3,233,912
3,252,016
Fixed
4.50
%
10/1/2016
Rangewood Medical Office Building
1,010,117
1,027,085
Fixed
4.95
%
1/1/2019
Regatta Square
1,175,319
1,183,473
Fixed
4.95
%
1/1/2019
Port of San Diego Complex
10,032,884
10,097,726
Fixed
4.75
%
3/5/2020
Garden Gateway Plaza
6,756,895
6,799,229
Fixed
5.00
%
4/5/2020
West Fargo Industrial
4,483,666
4,500,000
Fixed
4.79
%
8/4/2020
Morena Office Center
(2)
2,273,768
2,289,899
Fixed
4.50
%
1/1/2021
Pacific Oaks Plaza
(2)
1,545,919
1,556,891
Fixed
4.50
%
6/1/2021
Shoreline Medical Building
(2)
3,696,575
3,727,569
Fixed
5.10
%
6/1/2022
Highland Court
6,926,406
6,958,147
Fixed
3.82
%
8/28/2022
Dakota Bank Buildings
10,781,541
10,825,201
Fixed
4.74
%
7/6/2024
Union Terrace Building
6,600,000
6,600,000
Fixed
4.34
%
9/5/2024
The Presidio
6,000,000
6,000,000
Fixed
4.54
%
12/1/2024
Centennial Tech Center
10,197,553
10,237,591
Fixed
4.34
%
1/5/2025
Arapahoe Service Center
8,500,000
8,500,000
Fixed
4.28
%
1/5/2025
Union Town Center
8,440,000
8,440,000
Fixed
4.28
%
1/5/2025
Yucca Valley Retail Center
6,000,000
6,000,000
Fixed
4.30
%
4/11/2025
Executive Office Park
(3)
4,289,015
4,307,975
Fixed
5.80
%
7/1/2025
Genesis Plaza
6,500,000
6,500,000
Fixed
4.65
%
8/25/2025
One Parke Centre
6,610,000
6,610,000
Fixed
4.77
%
9/5/2025
Shea Center II
17,727,500
17,727,500
Fixed
4.92
%
1/5/2026
Subtotal, NetREIT, Inc. properties
135,281,070
135,640,302
4.71
%
Model Home mortgage notes
13,656,750
9,050,268
Fixed
(4)
2016-2020
Mortgage Notes Payable
$
148,937,820
$
144,690,570
Unamortized loan costs
(2,015,055
)
(2,052,169
)
Mortgage Notes Payable, net
$
146,922,765
$
142,638,401
(1) Interest rates as of March 31, 2016. (2) Interest rate subject to resetting on the 6th loan anniversary. (3) Interest rate is subject to reset on July 1, 2018. (4) Each Model Home has a standalone mortgage note at interest rates ranging from 3.8% to 5.8% per annum (at March 31, 2016). The Company is in compliance with all conditions and covenants of its mortgage notes payable. </t>
  </si>
  <si>
    <t>Scheduled Principal Payments of Mortgage Notes Payable</t>
  </si>
  <si>
    <t>Scheduled principal payments of mortgage notes payable were as follows as of March 31, 2016:
NetREIT, Inc.
Model Homes
Principal
Notes
Notes Payable
Payments
Nine months remaining in 2016
$
6,911,373
$
1,091,291
$
8,002,664
Years ending December 31:
2017
1,793,725
1,732,105
$
3,525,830
2018
6,002,953
1,504,089
$
7,507,042
2019
2,908,937
6,938,944
$
9,847,881
2020
2,276,108
2,390,321
$
4,666,429
Thereafter
115,387,974
-
$
115,387,974
Total
$
135,281,070
$
13,656,750
$
148,937,820</t>
  </si>
  <si>
    <t>Segments (Tables)</t>
  </si>
  <si>
    <t>Net Operating Income by Segment</t>
  </si>
  <si>
    <t xml:space="preserve">The following tables reconcile the Company’s segment activity to its results of operations and financial position as of and for the three months ended March 31, 2016 and 2015.
For the Three Months Ended March 31,
2016
2015
Office/Industrial Properties:
Rental income
$
7,019,176
$
4,008,818
Property and related expenses
(2,232,590
)
(1,580,965
)
Net operating income, as defined
4,786,586
2,427,853
Residential Properties:
Rental income
388,400
357,903
Property and related expenses
(17,704
)
(11,238
)
Net operating income, as defined
370,696
346,665
Retail Properties:
Rental income
1,049,998
1,015,878
Property and related expenses
(223,057
)
(347,385
)
Net operating income, as defined
826,941
668,493
Self-Storage Properties (discontinued operations):
Rental income
-
892,977
Property and related expenses
-
(862,674
)
Net operating income, as defined
-
30,303
Reconciliation to net loss:
Total net operating income, as defined, for reportable segments
5,984,223
3,473,314
General and administrative expenses
(1,298,959
)
(1,154,801
)
Depreciation and amortization
(2,659,531
)
(1,861,546
)
Interest expense
(3,388,602
)
(2,379,592
)
Interest income
21,739
14,604
Gain on sale of real estate
175,486
78,496
Net loss
$
(1,165,644
)
$
(1,829,525
) </t>
  </si>
  <si>
    <t>Reconciliation of Assets by Segment to Total Assets</t>
  </si>
  <si>
    <t>March 31,
December 31,
Assets by Reportable Segment:
2016
2015
Office/Industrial Properties:
Land, buildings and improvements, net (1)
$
180,373,842
$
181,776,776
Total assets (2)
$
191,516,280
$
187,198,961
Residential Properties:
Land, buildings and improvements, net (1)
$
20,125,666
$
13,914,168
Total assets (2)
$
20,681,133
$
14,395,904
Retail Properties:
Land, buildings and improvements, net (1)
$
35,090,222
$
35,395,235
Total assets (2)
$
36,643,527
$
36,747,069
Reconciliation to Total Assets:
Total assets for reportable segments
$
248,840,940
$
238,341,934
Other unallocated assets:
Cash and cash equivalents
5,371,721
6,626,423
Other assets, net
3,056,188
9,306,036
Total Assets
$
257,268,849
$
254,274,393
(1) Includes lease intangibles and the land purchase option related to property acquisitions. (2) Includes land, buildings and improvements, current receivables, deferred rent receivables and deferred leasing costs and other related intangible assets, all shown on a net basis.</t>
  </si>
  <si>
    <t>Reconciliation of Capital Expenditures by Segment to Total Real Estate Investments</t>
  </si>
  <si>
    <t>Capital Expenditures by Reportable Segment
For the Three Months Ended March 31,
2016
2015
Office/Industrial Properties:
Capital expenditures and tenant improvements
$
748,800
$
1,118,854
Residential Properties:
Acquisition of operating properties
7,399,545
3,756,740
Retail Properties:
Capital expenditures and tenant improvements
1,192
41,333
Self-Storage Properties (real estate held for sale):
Capital expenditures and tenant improvements
-
6,250
Totals:
Acquisition of operating properties, net
7,399,545
3,756,740
Capital expenditures and tenant improvements
749,992
1,166,437
Total real estate investments
$
8,149,537
$
4,923,177</t>
  </si>
  <si>
    <t>Organization (Details)</t>
  </si>
  <si>
    <t>Mar. 31, 2016ft²PropertyCounterparty_Investment</t>
  </si>
  <si>
    <t>Real Estate Properties [Line Items]</t>
  </si>
  <si>
    <t>Number of limited partnerships in which the company is sole General Partner | Counterparty_Investment</t>
  </si>
  <si>
    <t>Number of partnerships that purchase and leaseback model homes from developers in which the company is a limited partner | Counterparty_Investment</t>
  </si>
  <si>
    <t>Key Provisions of Operating or Partnership Agreement, Description</t>
  </si>
  <si>
    <t>The following partnership activity occurred during the periods covered by these condensed consolidated financial statements:The Company is the sole General Partner in three limited partnerships (NetREIT Palm Self-Storage LP, NetREIT Casa Grande LP and NetREIT Garden Gateway LP), all with ownership in real estate income producing properties. The Company refers to these entities collectively, as the “NetREIT Partnerships”.The Company is a limited partner in four partnerships that purchase and leaseback Model Homes from developers (“Dubose Model Home Investors #201, LP”, “Dubose Model Homes Investors #202, LP”, “Dubose Model Homes Investors #203, LP”and “NetREIT Dubose Model Home REIT, LP”). The Company refers to these entities collectively, as the “Model Home Partnerships”.
The Company has determined that the entities described above, where it owns less than 100%, should be included in the Company’s consolidated financial statements as the Company directs their activities and believes that it controls these limited partnerships through NetREIT, the Parent Company.</t>
  </si>
  <si>
    <t>Office And Industrial Properties [Member]</t>
  </si>
  <si>
    <t>Number of properties | Property</t>
  </si>
  <si>
    <t>Area of Real Estate Property | ft²</t>
  </si>
  <si>
    <t>Retail Properties [Member]</t>
  </si>
  <si>
    <t>Residential Properties [Member]</t>
  </si>
  <si>
    <t>Significant Accounting Policies (Details) - USD ($) $ in Millions</t>
  </si>
  <si>
    <t>Comprehensive loss</t>
  </si>
  <si>
    <t>Recent Real Estate Transactions (Disposals of Properties) (Details)</t>
  </si>
  <si>
    <t>Mar. 31, 2016USD ($)Property</t>
  </si>
  <si>
    <t>Dec. 31, 2015USD ($)</t>
  </si>
  <si>
    <t>Promissory note issued for property acquired</t>
  </si>
  <si>
    <t>Purchase price of property acquired</t>
  </si>
  <si>
    <t>Residential Properties [Member] | Twenty Four Dubos Model Homes [Member]</t>
  </si>
  <si>
    <t>Cash payment for the properties acquired</t>
  </si>
  <si>
    <t>Residential Properties [Member] | Four Dubos Model Homes [Member]</t>
  </si>
  <si>
    <t>Proceeds from sale of property</t>
  </si>
  <si>
    <t>Mortgage notes payable retired</t>
  </si>
  <si>
    <t>Gain (loss) on sale of property</t>
  </si>
  <si>
    <t>Recent Real Estate Transactions (Acquisitions of Properties) (Details) - Residential Properties [Member]</t>
  </si>
  <si>
    <t>Mar. 31, 2016USD ($)</t>
  </si>
  <si>
    <t>Allocated Purchase Price of Properties Acquired [Abstract]</t>
  </si>
  <si>
    <t>Buildings and Other</t>
  </si>
  <si>
    <t>Total purchase price</t>
  </si>
  <si>
    <t>Twenty Four Dubos Model Homes [Member]</t>
  </si>
  <si>
    <t>Real Estate Assets (Summary of Properties Owned) (Details) - USD ($)</t>
  </si>
  <si>
    <t>Real Estate And Accumulated Depreciation [Line Items]</t>
  </si>
  <si>
    <t>Real Estate Assets Owned</t>
  </si>
  <si>
    <t>Havana Parker [Member]</t>
  </si>
  <si>
    <t>Date acquired</t>
  </si>
  <si>
    <t>Jun. 1,
		2006</t>
  </si>
  <si>
    <t>Location</t>
  </si>
  <si>
    <t>Aurora, Colorado</t>
  </si>
  <si>
    <t>Garden Gateway Plaza [Member]</t>
  </si>
  <si>
    <t>Mar. 1,
		2007</t>
  </si>
  <si>
    <t>Colorado Springs, Colorado</t>
  </si>
  <si>
    <t>World Plaza [Member]</t>
  </si>
  <si>
    <t>Sep. 1,
		2007</t>
  </si>
  <si>
    <t>San Bernardino, California</t>
  </si>
  <si>
    <t>Regatta Square [Member]</t>
  </si>
  <si>
    <t>Oct. 1,
		2007</t>
  </si>
  <si>
    <t>Denver, Colorado</t>
  </si>
  <si>
    <t>Executive Office Park [Member]</t>
  </si>
  <si>
    <t>Jul. 1,
		2008</t>
  </si>
  <si>
    <t>Waterman Plaza [Member]</t>
  </si>
  <si>
    <t>Aug. 1,
		2008</t>
  </si>
  <si>
    <t>Pacific Oaks Plaza [Member]</t>
  </si>
  <si>
    <t>Sep. 1,
		2008</t>
  </si>
  <si>
    <t>Escondido, California</t>
  </si>
  <si>
    <t>Morena Office Center [Member]</t>
  </si>
  <si>
    <t>Jan. 1,
		2009</t>
  </si>
  <si>
    <t>San Diego, California</t>
  </si>
  <si>
    <t>Rangewood Medical Office Building [Member]</t>
  </si>
  <si>
    <t>Mar. 1,
		2009</t>
  </si>
  <si>
    <t>Genesis Plaza [Member]</t>
  </si>
  <si>
    <t>Aug. 1,
		2010</t>
  </si>
  <si>
    <t>Dakota Bank Buildings [Member]</t>
  </si>
  <si>
    <t>May 1,
		2011</t>
  </si>
  <si>
    <t>Fargo, North Dakota</t>
  </si>
  <si>
    <t>Yucca Valley Retail Center [Member]</t>
  </si>
  <si>
    <t>Sep. 1,
		2011</t>
  </si>
  <si>
    <t>Yucca Valley, California</t>
  </si>
  <si>
    <t>Port of San Diego Complex [Member]</t>
  </si>
  <si>
    <t>Dec. 1,
		2011</t>
  </si>
  <si>
    <t>Shoreline Medical Building [Member]</t>
  </si>
  <si>
    <t>May 1,
		2012</t>
  </si>
  <si>
    <t>Half Moon Bay, California</t>
  </si>
  <si>
    <t>The Presidio [Member]</t>
  </si>
  <si>
    <t>Nov. 1,
		2012</t>
  </si>
  <si>
    <t>Bismarck Office [Member]</t>
  </si>
  <si>
    <t>Mar. 1,
		2014</t>
  </si>
  <si>
    <t>Fargo, ND</t>
  </si>
  <si>
    <t>Union Terrace [Member]</t>
  </si>
  <si>
    <t>Aug. 1,
		2014</t>
  </si>
  <si>
    <t>Lakewood, Colorado</t>
  </si>
  <si>
    <t>Centennial Tech Center [Member]</t>
  </si>
  <si>
    <t>Dec. 1,
		2014</t>
  </si>
  <si>
    <t>Arapahoe Service Center [Member]</t>
  </si>
  <si>
    <t>Centennial, Colorado</t>
  </si>
  <si>
    <t>Union Town Center [Member]</t>
  </si>
  <si>
    <t>West Fargo Industrial [Member]</t>
  </si>
  <si>
    <t>Aug. 1,
		2015</t>
  </si>
  <si>
    <t>300 N.P. [Member]</t>
  </si>
  <si>
    <t>Research Parkway [Member]</t>
  </si>
  <si>
    <t>One Parke Center [Member]</t>
  </si>
  <si>
    <t>Westminster, Colorado</t>
  </si>
  <si>
    <t>Highland Court [Member]</t>
  </si>
  <si>
    <t>Shea Center II [Member]</t>
  </si>
  <si>
    <t>Dec. 1,
		2015</t>
  </si>
  <si>
    <t>Highlands Ranch, Colorado</t>
  </si>
  <si>
    <t>NetREIT, Inc. Properties [Member]</t>
  </si>
  <si>
    <t>Model Home Properties [Member]</t>
  </si>
  <si>
    <t>Model Home Properties [Member] | Minimum [Member]</t>
  </si>
  <si>
    <t>Jan. 1,
		2011</t>
  </si>
  <si>
    <t>Model Home Properties [Member] | Maximum [Member]</t>
  </si>
  <si>
    <t>Jan. 1,
		2016</t>
  </si>
  <si>
    <t>Real Estate Assets (Details) - Subsequent Event - USD ($)</t>
  </si>
  <si>
    <t>Apr. 29, 2016</t>
  </si>
  <si>
    <t>Apr. 26, 2016</t>
  </si>
  <si>
    <t>Asset purchase price</t>
  </si>
  <si>
    <t>Lease Intangibles (Net Value of Other Intangible Assets and Amortization by Class) (Details) - USD ($)</t>
  </si>
  <si>
    <t>Finite Lived Intangible Assets [Line Items]</t>
  </si>
  <si>
    <t>Accumulated amortization</t>
  </si>
  <si>
    <t>Lease intangibles, net</t>
  </si>
  <si>
    <t>Leases, Acquired-in-Place [Member]</t>
  </si>
  <si>
    <t>Leasing Cost [Member]</t>
  </si>
  <si>
    <t>Above Market Leases [Member]</t>
  </si>
  <si>
    <t>Lease Intangibles - Additional Information (Details) - USD ($)</t>
  </si>
  <si>
    <t>Weighted average [Member]</t>
  </si>
  <si>
    <t>Finite-Lived Intangible Assets, Remaining Amortization Period</t>
  </si>
  <si>
    <t>4 years 3 months 18 days</t>
  </si>
  <si>
    <t>Lease Intangibles (Amortization Expense for the Company Lease Intangible Assets) (Details) - USD ($)</t>
  </si>
  <si>
    <t>Nine months remaining in 2016</t>
  </si>
  <si>
    <t>Thereafter</t>
  </si>
  <si>
    <t>Other Assets (Details) - USD ($)</t>
  </si>
  <si>
    <t>Other Assets [Line Items]</t>
  </si>
  <si>
    <t>Raw land</t>
  </si>
  <si>
    <t>Other intangibles, net</t>
  </si>
  <si>
    <t>Total other assets</t>
  </si>
  <si>
    <t>Other Assets [Member]</t>
  </si>
  <si>
    <t>Deferred rent receivable</t>
  </si>
  <si>
    <t>Notes receivable</t>
  </si>
  <si>
    <t>Accounts receivable, net</t>
  </si>
  <si>
    <t>Prepaid expenses, deposits and other</t>
  </si>
  <si>
    <t>Mortgage Notes Payable (Details) - USD ($)</t>
  </si>
  <si>
    <t>Debt Instrument [Line Items]</t>
  </si>
  <si>
    <t>Mortgage notes payable</t>
  </si>
  <si>
    <t>Unamortized loan costs</t>
  </si>
  <si>
    <t>Fixed interest rate on mortgage (in hundredths)</t>
  </si>
  <si>
    <t>[1]</t>
  </si>
  <si>
    <t>6.51%</t>
  </si>
  <si>
    <t>Maturity date</t>
  </si>
  <si>
    <t>Jul. 1,
		2016</t>
  </si>
  <si>
    <t>4.50%</t>
  </si>
  <si>
    <t>Oct. 1,
		2016</t>
  </si>
  <si>
    <t>4.95%</t>
  </si>
  <si>
    <t>Jan. 1,
		2019</t>
  </si>
  <si>
    <t>4.75%</t>
  </si>
  <si>
    <t>Mar. 5,
		2020</t>
  </si>
  <si>
    <t>5.00%</t>
  </si>
  <si>
    <t>Apr. 5,
		2020</t>
  </si>
  <si>
    <t>4.79%</t>
  </si>
  <si>
    <t>Aug. 4,
		2020</t>
  </si>
  <si>
    <t>[2]</t>
  </si>
  <si>
    <t>[1],[2]</t>
  </si>
  <si>
    <t>Jan. 1,
		2021</t>
  </si>
  <si>
    <t>Jun. 1,
		2021</t>
  </si>
  <si>
    <t>5.10%</t>
  </si>
  <si>
    <t>Jun. 1,
		2022</t>
  </si>
  <si>
    <t>3.82%</t>
  </si>
  <si>
    <t>Aug. 28,
		2022</t>
  </si>
  <si>
    <t>4.74%</t>
  </si>
  <si>
    <t>Jul. 6,
		2024</t>
  </si>
  <si>
    <t>4.34%</t>
  </si>
  <si>
    <t>Sep. 5,
		2024</t>
  </si>
  <si>
    <t>4.54%</t>
  </si>
  <si>
    <t>Dec. 1,
		2024</t>
  </si>
  <si>
    <t>Jan. 5,
		2025</t>
  </si>
  <si>
    <t>4.28%</t>
  </si>
  <si>
    <t>4.30%</t>
  </si>
  <si>
    <t>Apr. 11,
		2025</t>
  </si>
  <si>
    <t>[3]</t>
  </si>
  <si>
    <t>[1],[3]</t>
  </si>
  <si>
    <t>5.80%</t>
  </si>
  <si>
    <t>Jul. 1,
		2025</t>
  </si>
  <si>
    <t>4.65%</t>
  </si>
  <si>
    <t>Aug. 25,
		2025</t>
  </si>
  <si>
    <t>4.77%</t>
  </si>
  <si>
    <t>Sep. 5,
		2025</t>
  </si>
  <si>
    <t>4.92%</t>
  </si>
  <si>
    <t>Jan. 5,
		2026</t>
  </si>
  <si>
    <t>4.71%</t>
  </si>
  <si>
    <t>Jan. 1,
		2020</t>
  </si>
  <si>
    <t>Interest rates as of March 31, 2016.</t>
  </si>
  <si>
    <t>Interest rate subject to resetting on the 6th loan anniversary.</t>
  </si>
  <si>
    <t>Interest rate is subject to reset on July 1, 2018.</t>
  </si>
  <si>
    <t>Mortgage Notes Payable (Parenthetical) (Details)</t>
  </si>
  <si>
    <t>Debt Instrument, Interest Rate Terms</t>
  </si>
  <si>
    <t>Interest rate is subject to reset on July 1, 2018</t>
  </si>
  <si>
    <t>Fixed interest rate on mortgage range, minimum (in hundredths)</t>
  </si>
  <si>
    <t>3.80%</t>
  </si>
  <si>
    <t>Fixed interest rate on mortgage range, maximum (in hundredths)</t>
  </si>
  <si>
    <t>Mortgage Notes Payable (Scheduled Principal Payments of Mortgage Notes Payable) (Details)</t>
  </si>
  <si>
    <t>NetREIT Inc [Member]</t>
  </si>
  <si>
    <t>Model Home [Member]</t>
  </si>
  <si>
    <t>Mortgage Notes Payable - Additional Information (Details) - Waterman Plaza [Member] - USD ($)</t>
  </si>
  <si>
    <t>Scenario Two [Member]</t>
  </si>
  <si>
    <t>Loan basis spread on variable rate</t>
  </si>
  <si>
    <t>the one year LIBOR Rate plus three hundred (300) basis points.</t>
  </si>
  <si>
    <t>Subsequent Event</t>
  </si>
  <si>
    <t>Principal balance on the loan</t>
  </si>
  <si>
    <t>Apr. 29,
		2021</t>
  </si>
  <si>
    <t>Subsequent Event | Scenario One [Member]</t>
  </si>
  <si>
    <t>Loan interest rate</t>
  </si>
  <si>
    <t>4.25%</t>
  </si>
  <si>
    <t>Series B Mandatorily Redeemable Preferred Stock (Details) - USD ($)</t>
  </si>
  <si>
    <t>Financial Instruments Subject to Mandatory Redemption by Settlement Terms [Line Items]</t>
  </si>
  <si>
    <t>Interest expense</t>
  </si>
  <si>
    <t>Scheduled payments due in 2017</t>
  </si>
  <si>
    <t>Scheduled payments due in 2018</t>
  </si>
  <si>
    <t>Liquidation preference per share (in dollars per share)</t>
  </si>
  <si>
    <t>Deferred financing costs</t>
  </si>
  <si>
    <t>Redeemable Convertible Preferred Stock Series B | Minimum [Member]</t>
  </si>
  <si>
    <t>Financial Instruments Subject to Mandatory Redemption, Return On Funds Invested</t>
  </si>
  <si>
    <t>14.00%</t>
  </si>
  <si>
    <t>Stockholders' Equity (Common and Preferred Stock) (Details)</t>
  </si>
  <si>
    <t>63 Months Ended</t>
  </si>
  <si>
    <t>Mar. 31, 2016Vote$ / sharesshares</t>
  </si>
  <si>
    <t>Dec. 31, 2011$ / sharesshares</t>
  </si>
  <si>
    <t>Dec. 31, 2015$ / sharesshares</t>
  </si>
  <si>
    <t>Private Placement [Member]</t>
  </si>
  <si>
    <t>Common Stock [Abstract]</t>
  </si>
  <si>
    <t>Sale of Stock, Number of Shares Issued in Transaction</t>
  </si>
  <si>
    <t>Sale of Stock, Price Per Share | $ / shares</t>
  </si>
  <si>
    <t>Preferred Stock [Member]</t>
  </si>
  <si>
    <t>Preferred Stock [Abstract]</t>
  </si>
  <si>
    <t>Preferred shares authorized (in shares)</t>
  </si>
  <si>
    <t>Par value (in dollars per share) | $ / shares</t>
  </si>
  <si>
    <t>Number of votes holder is entitled to | Vote</t>
  </si>
  <si>
    <t>Maximum individual common stock ownership (in hundredths)</t>
  </si>
  <si>
    <t>9.80%</t>
  </si>
  <si>
    <t>Common Class B [Member]</t>
  </si>
  <si>
    <t>Stockholders' Equity (Dividends) (Details) - USD ($)</t>
  </si>
  <si>
    <t>Jan. 23, 2012</t>
  </si>
  <si>
    <t>Cash Dividends [Abstract]</t>
  </si>
  <si>
    <t>Cash dividends paid, net of reinvested stock dividends</t>
  </si>
  <si>
    <t>Annualized dividend rate (in dollars per share)</t>
  </si>
  <si>
    <t>Dividend Reinvestment Plan [Abstract]</t>
  </si>
  <si>
    <t>Registered shares of common stock pursuant to dividend reinvestment plan (in shares)</t>
  </si>
  <si>
    <t>Percentage of purchase price per share (in hundredths)</t>
  </si>
  <si>
    <t>95.00%</t>
  </si>
  <si>
    <t>Former sales price per share (in dollars per share)</t>
  </si>
  <si>
    <t>Payment of sales commission or dealer manager fee</t>
  </si>
  <si>
    <t>Notice period for amendments to Dividend Reinvestment Plan</t>
  </si>
  <si>
    <t>30 days</t>
  </si>
  <si>
    <t>Common stock issued under dividend reinvestment plan</t>
  </si>
  <si>
    <t>Common stock issued under dividend reinvestment plan (in shares)</t>
  </si>
  <si>
    <t>Related Party Transaction (Narrative) (Details) - USD ($)</t>
  </si>
  <si>
    <t>Pacific Oaks Plaza [Member] | Chairman and Chief Executive Officer [Member]</t>
  </si>
  <si>
    <t>Related Party Transaction [Line Items]</t>
  </si>
  <si>
    <t>Rent revenue from entities 100% owned by the Company’s Chairman and Chief Executive Officer</t>
  </si>
  <si>
    <t>Segments (Net Operating Income by Segment) (Details) - USD ($)</t>
  </si>
  <si>
    <t>Net Operating Income [Abstract]</t>
  </si>
  <si>
    <t>Property and related expenses</t>
  </si>
  <si>
    <t>Net operating income, as defined</t>
  </si>
  <si>
    <t>General and administrative expenses</t>
  </si>
  <si>
    <t>Interest income</t>
  </si>
  <si>
    <t>Industrial Office Properties [Member]</t>
  </si>
  <si>
    <t>Self Storage Properties [Member]</t>
  </si>
  <si>
    <t>Segments (Assets) (Details) - USD ($)</t>
  </si>
  <si>
    <t>Dec. 31, 2014</t>
  </si>
  <si>
    <t>Segment Reporting Asset Reconciling Item [Line Items]</t>
  </si>
  <si>
    <t>Land, buildings and improvements, net</t>
  </si>
  <si>
    <t>Significant Reconciling Items [Member]</t>
  </si>
  <si>
    <t>Industrial Office Properties [Member] | Operating Segments [Member]</t>
  </si>
  <si>
    <t>Residential Properties [Member] | Operating Segments [Member]</t>
  </si>
  <si>
    <t>Retail Properties [Member] | Operating Segments [Member]</t>
  </si>
  <si>
    <t>Includes lease intangibles and the land purchase option related to property acquisitions.</t>
  </si>
  <si>
    <t>Includes land, buildings and improvements, current receivables, deferred rent receivables and deferred leasing costs and other      related intangible assets, all shown on a net basis.</t>
  </si>
  <si>
    <t>Segments (Capital Expenditures) (Details) - USD ($)</t>
  </si>
  <si>
    <t>Reconciliation of Other Significant Reconciling Items from Segments to Consolidated [Abstract]</t>
  </si>
  <si>
    <t>Capital expenditures and tenant improvements</t>
  </si>
  <si>
    <t>Acquisition of operating properties</t>
  </si>
  <si>
    <t>Total real estate investments</t>
  </si>
  <si>
    <t>Subsequent Events (Details) - USD ($)</t>
  </si>
  <si>
    <t>Waterman Plaza [Member] | Scenario Two [Member]</t>
  </si>
  <si>
    <t>Subsequent Event [Line Items]</t>
  </si>
  <si>
    <t>Subsequent Event | Waterman Plaza [Member]</t>
  </si>
  <si>
    <t>Subsequent Event | Waterman Plaza [Member] | Scenario One [Member]</t>
  </si>
  <si>
    <t>Subsequent Event | Yucca Valley Retail Center [Member]</t>
  </si>
  <si>
    <t>Subsequent Event | Havana Parker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080657</v>
      </c>
    </row>
    <row r="6" spans="1:3">
      <c r="A6" s="4" t="s">
        <v>8</v>
      </c>
      <c r="B6" s="4" t="s">
        <v>9</v>
      </c>
    </row>
    <row r="7" spans="1:3">
      <c r="A7" s="4" t="s">
        <v>10</v>
      </c>
      <c r="B7" s="4" t="s">
        <v>11</v>
      </c>
    </row>
    <row r="8" spans="1:3">
      <c r="A8" s="4" t="s">
        <v>12</v>
      </c>
      <c r="C8" s="6" t="n">
        <v>17268323</v>
      </c>
    </row>
    <row r="9" spans="1:3">
      <c r="A9" s="4" t="s">
        <v>13</v>
      </c>
      <c r="B9" s="5" t="s">
        <v>14</v>
      </c>
    </row>
    <row r="10" spans="1:3">
      <c r="A10" s="4" t="s">
        <v>15</v>
      </c>
      <c r="B10" s="6" t="n">
        <v>2016</v>
      </c>
    </row>
    <row r="11" spans="1:3">
      <c r="A11" s="4" t="s">
        <v>16</v>
      </c>
      <c r="B11" s="4" t="s">
        <v>17</v>
      </c>
    </row>
    <row r="12" spans="1:3">
      <c r="A12" s="4" t="s">
        <v>18</v>
      </c>
      <c r="B12" s="4" t="s">
        <v>19</v>
      </c>
    </row>
    <row r="13" spans="1:3">
      <c r="A13" s="4" t="s">
        <v>20</v>
      </c>
      <c r="B13"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3"/>
    <col customWidth="1" max="2" min="2" width="80"/>
  </cols>
  <sheetData>
    <row r="1" spans="1:2">
      <c r="A1" s="1" t="s">
        <v>185</v>
      </c>
      <c r="B1" s="2" t="s">
        <v>1</v>
      </c>
    </row>
    <row r="2" spans="1:2">
      <c r="B2" s="2" t="s">
        <v>2</v>
      </c>
    </row>
    <row r="3" spans="1:2">
      <c r="A3" s="3" t="s">
        <v>153</v>
      </c>
    </row>
    <row r="4" spans="1:2">
      <c r="A4" s="4" t="s">
        <v>186</v>
      </c>
      <c r="B4" s="4" t="s">
        <v>187</v>
      </c>
    </row>
    <row r="5" spans="1:2">
      <c r="A5" s="4" t="s">
        <v>188</v>
      </c>
      <c r="B5" s="4" t="s">
        <v>189</v>
      </c>
    </row>
    <row r="6" spans="1:2">
      <c r="A6" s="4" t="s">
        <v>190</v>
      </c>
      <c r="B6" s="4" t="s">
        <v>191</v>
      </c>
    </row>
    <row r="7" spans="1:2">
      <c r="A7" s="4" t="s">
        <v>192</v>
      </c>
      <c r="B7" s="4" t="s">
        <v>193</v>
      </c>
    </row>
    <row r="8" spans="1:2">
      <c r="A8" s="4" t="s">
        <v>194</v>
      </c>
      <c r="B8" s="4" t="s">
        <v>195</v>
      </c>
    </row>
    <row r="9" spans="1:2">
      <c r="A9" s="4" t="s">
        <v>182</v>
      </c>
      <c r="B9" s="4" t="s">
        <v>196</v>
      </c>
    </row>
    <row r="10" spans="1:2">
      <c r="A10" s="4" t="s">
        <v>197</v>
      </c>
      <c r="B10"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50613432</v>
      </c>
      <c r="C3" s="7" t="n">
        <v>49965418</v>
      </c>
    </row>
    <row r="4" spans="1:3">
      <c r="A4" s="4" t="s">
        <v>26</v>
      </c>
      <c r="B4" s="6" t="n">
        <v>183376708</v>
      </c>
      <c r="C4" s="6" t="n">
        <v>177360584</v>
      </c>
    </row>
    <row r="5" spans="1:3">
      <c r="A5" s="4" t="s">
        <v>27</v>
      </c>
      <c r="B5" s="6" t="n">
        <v>20209844</v>
      </c>
      <c r="C5" s="6" t="n">
        <v>19876549</v>
      </c>
    </row>
    <row r="6" spans="1:3">
      <c r="A6" s="4" t="s">
        <v>28</v>
      </c>
      <c r="B6" s="6" t="n">
        <v>13845100</v>
      </c>
      <c r="C6" s="6" t="n">
        <v>13845100</v>
      </c>
    </row>
    <row r="7" spans="1:3">
      <c r="A7" s="4" t="s">
        <v>29</v>
      </c>
      <c r="B7" s="6" t="n">
        <v>268045084</v>
      </c>
      <c r="C7" s="6" t="n">
        <v>261047651</v>
      </c>
    </row>
    <row r="8" spans="1:3">
      <c r="A8" s="4" t="s">
        <v>30</v>
      </c>
      <c r="B8" s="6" t="n">
        <v>-32455354</v>
      </c>
      <c r="C8" s="6" t="n">
        <v>-29961472</v>
      </c>
    </row>
    <row r="9" spans="1:3">
      <c r="A9" s="4" t="s">
        <v>31</v>
      </c>
      <c r="B9" s="6" t="n">
        <v>235589730</v>
      </c>
      <c r="C9" s="6" t="n">
        <v>231086179</v>
      </c>
    </row>
    <row r="10" spans="1:3">
      <c r="A10" s="4" t="s">
        <v>32</v>
      </c>
      <c r="B10" s="6" t="n">
        <v>5371721</v>
      </c>
      <c r="C10" s="6" t="n">
        <v>6626423</v>
      </c>
    </row>
    <row r="11" spans="1:3">
      <c r="A11" s="4" t="s">
        <v>33</v>
      </c>
      <c r="B11" s="6" t="n">
        <v>6105171</v>
      </c>
      <c r="C11" s="6" t="n">
        <v>6759786</v>
      </c>
    </row>
    <row r="12" spans="1:3">
      <c r="A12" s="4" t="s">
        <v>34</v>
      </c>
      <c r="B12" s="6" t="n">
        <v>1642783</v>
      </c>
      <c r="C12" s="6" t="n">
        <v>1483014</v>
      </c>
    </row>
    <row r="13" spans="1:3">
      <c r="A13" s="4" t="s">
        <v>35</v>
      </c>
      <c r="B13" s="6" t="n">
        <v>2423000</v>
      </c>
      <c r="C13" s="6" t="n">
        <v>2423000</v>
      </c>
    </row>
    <row r="14" spans="1:3">
      <c r="A14" s="4" t="s">
        <v>36</v>
      </c>
      <c r="B14" s="6" t="n">
        <v>6136444</v>
      </c>
      <c r="C14" s="6" t="n">
        <v>5895991</v>
      </c>
    </row>
    <row r="15" spans="1:3">
      <c r="A15" s="4" t="s">
        <v>37</v>
      </c>
      <c r="B15" s="6" t="n">
        <v>257268849</v>
      </c>
      <c r="C15" s="6" t="n">
        <v>254274393</v>
      </c>
    </row>
    <row r="16" spans="1:3">
      <c r="A16" s="3" t="s">
        <v>38</v>
      </c>
    </row>
    <row r="17" spans="1:3">
      <c r="A17" s="4" t="s">
        <v>39</v>
      </c>
      <c r="B17" s="6" t="n">
        <v>146922765</v>
      </c>
      <c r="C17" s="6" t="n">
        <v>142638401</v>
      </c>
    </row>
    <row r="18" spans="1:3">
      <c r="A18" s="4" t="s">
        <v>40</v>
      </c>
      <c r="B18" s="6" t="n">
        <v>7285465</v>
      </c>
      <c r="C18" s="6" t="n">
        <v>7458761</v>
      </c>
    </row>
    <row r="19" spans="1:3">
      <c r="A19" s="4" t="s">
        <v>41</v>
      </c>
      <c r="B19" s="6" t="n">
        <v>2342853</v>
      </c>
      <c r="C19" s="6" t="n">
        <v>2401770</v>
      </c>
    </row>
    <row r="20" spans="1:3">
      <c r="A20" s="4" t="s">
        <v>42</v>
      </c>
      <c r="B20" s="6" t="n">
        <v>1097453</v>
      </c>
      <c r="C20" s="6" t="n">
        <v>1063454</v>
      </c>
    </row>
    <row r="21" spans="1:3">
      <c r="A21" s="4" t="s">
        <v>43</v>
      </c>
      <c r="B21" s="6" t="n">
        <v>2034321</v>
      </c>
      <c r="C21" s="6" t="n">
        <v>2154479</v>
      </c>
    </row>
    <row r="22" spans="1:3">
      <c r="A22" s="4" t="s">
        <v>44</v>
      </c>
      <c r="B22" s="7" t="n">
        <v>193330327</v>
      </c>
      <c r="C22" s="7" t="n">
        <v>189110736</v>
      </c>
    </row>
    <row r="23" spans="1:3">
      <c r="A23" s="4" t="s">
        <v>45</v>
      </c>
      <c r="B23" s="4" t="s">
        <v>46</v>
      </c>
      <c r="C23" s="4" t="s">
        <v>46</v>
      </c>
    </row>
    <row r="24" spans="1:3">
      <c r="A24" s="3" t="s">
        <v>47</v>
      </c>
    </row>
    <row r="25" spans="1:3">
      <c r="A25" s="4" t="s">
        <v>48</v>
      </c>
      <c r="B25" s="7" t="n">
        <v>147340303</v>
      </c>
      <c r="C25" s="7" t="n">
        <v>146712853</v>
      </c>
    </row>
    <row r="26" spans="1:3">
      <c r="A26" s="4" t="s">
        <v>49</v>
      </c>
      <c r="B26" s="6" t="n">
        <v>-96658134</v>
      </c>
      <c r="C26" s="6" t="n">
        <v>-93821328</v>
      </c>
    </row>
    <row r="27" spans="1:3">
      <c r="A27" s="4" t="s">
        <v>50</v>
      </c>
      <c r="B27" s="6" t="n">
        <v>50854853</v>
      </c>
      <c r="C27" s="6" t="n">
        <v>53063548</v>
      </c>
    </row>
    <row r="28" spans="1:3">
      <c r="A28" s="4" t="s">
        <v>51</v>
      </c>
      <c r="B28" s="6" t="n">
        <v>13083669</v>
      </c>
      <c r="C28" s="6" t="n">
        <v>12100109</v>
      </c>
    </row>
    <row r="29" spans="1:3">
      <c r="A29" s="4" t="s">
        <v>52</v>
      </c>
      <c r="B29" s="6" t="n">
        <v>63938522</v>
      </c>
      <c r="C29" s="6" t="n">
        <v>65163657</v>
      </c>
    </row>
    <row r="30" spans="1:3">
      <c r="A30" s="4" t="s">
        <v>53</v>
      </c>
      <c r="B30" s="6" t="n">
        <v>257268849</v>
      </c>
      <c r="C30" s="6" t="n">
        <v>254274393</v>
      </c>
    </row>
    <row r="31" spans="1:3">
      <c r="A31" s="4" t="s">
        <v>54</v>
      </c>
    </row>
    <row r="32" spans="1:3">
      <c r="A32" s="3" t="s">
        <v>38</v>
      </c>
    </row>
    <row r="33" spans="1:3">
      <c r="A33" s="4" t="s">
        <v>55</v>
      </c>
      <c r="B33" s="6" t="n">
        <v>33647470</v>
      </c>
      <c r="C33" s="6" t="n">
        <v>33393871</v>
      </c>
    </row>
    <row r="34" spans="1:3">
      <c r="A34" s="4" t="s">
        <v>56</v>
      </c>
    </row>
    <row r="35" spans="1:3">
      <c r="A35" s="3" t="s">
        <v>47</v>
      </c>
    </row>
    <row r="36" spans="1:3">
      <c r="A36" s="4" t="s">
        <v>57</v>
      </c>
      <c r="B36" s="7" t="n">
        <v>172684</v>
      </c>
      <c r="C36" s="7" t="n">
        <v>17202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99</v>
      </c>
      <c r="B1" s="2" t="s">
        <v>1</v>
      </c>
    </row>
    <row r="2" spans="1:2">
      <c r="B2" s="2" t="s">
        <v>2</v>
      </c>
    </row>
    <row r="3" spans="1:2">
      <c r="A3" s="3" t="s">
        <v>156</v>
      </c>
    </row>
    <row r="4" spans="1:2">
      <c r="A4" s="4" t="s">
        <v>200</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02</v>
      </c>
      <c r="B1" s="2" t="s">
        <v>1</v>
      </c>
    </row>
    <row r="2" spans="1:2">
      <c r="B2" s="2" t="s">
        <v>2</v>
      </c>
    </row>
    <row r="3" spans="1:2">
      <c r="A3" s="3" t="s">
        <v>159</v>
      </c>
    </row>
    <row r="4" spans="1:2">
      <c r="A4" s="4" t="s">
        <v>203</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r="A1" s="1" t="s">
        <v>205</v>
      </c>
      <c r="B1" s="2" t="s">
        <v>1</v>
      </c>
    </row>
    <row r="2" spans="1:2">
      <c r="B2" s="2" t="s">
        <v>2</v>
      </c>
    </row>
    <row r="3" spans="1:2">
      <c r="A3" s="3" t="s">
        <v>162</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10</v>
      </c>
      <c r="B1" s="2" t="s">
        <v>1</v>
      </c>
    </row>
    <row r="2" spans="1:2">
      <c r="B2" s="2" t="s">
        <v>2</v>
      </c>
    </row>
    <row r="3" spans="1:2">
      <c r="A3" s="3" t="s">
        <v>165</v>
      </c>
    </row>
    <row r="4" spans="1:2">
      <c r="A4" s="4" t="s">
        <v>164</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r="A1" s="1" t="s">
        <v>212</v>
      </c>
      <c r="B1" s="2" t="s">
        <v>1</v>
      </c>
    </row>
    <row r="2" spans="1:2">
      <c r="B2" s="2" t="s">
        <v>2</v>
      </c>
    </row>
    <row r="3" spans="1:2">
      <c r="A3" s="3" t="s">
        <v>168</v>
      </c>
    </row>
    <row r="4" spans="1:2">
      <c r="A4" s="4" t="s">
        <v>167</v>
      </c>
      <c r="B4" s="4" t="s">
        <v>213</v>
      </c>
    </row>
    <row r="5" spans="1:2">
      <c r="A5" s="4" t="s">
        <v>214</v>
      </c>
      <c r="B5"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16</v>
      </c>
      <c r="B1" s="2" t="s">
        <v>1</v>
      </c>
    </row>
    <row r="2" spans="1:2">
      <c r="B2" s="2" t="s">
        <v>2</v>
      </c>
    </row>
    <row r="3" spans="1:2">
      <c r="A3" s="3" t="s">
        <v>180</v>
      </c>
    </row>
    <row r="4" spans="1:2">
      <c r="A4" s="4" t="s">
        <v>217</v>
      </c>
      <c r="B4" s="4" t="s">
        <v>218</v>
      </c>
    </row>
    <row r="5" spans="1:2">
      <c r="A5" s="4" t="s">
        <v>219</v>
      </c>
      <c r="B5" s="4" t="s">
        <v>220</v>
      </c>
    </row>
    <row r="6" spans="1:2">
      <c r="A6" s="4" t="s">
        <v>221</v>
      </c>
      <c r="B6"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0"/>
  </cols>
  <sheetData>
    <row r="1" spans="1:2">
      <c r="A1" s="1" t="s">
        <v>223</v>
      </c>
      <c r="B1" s="2" t="s">
        <v>1</v>
      </c>
    </row>
    <row r="2" spans="1:2">
      <c r="B2" s="2" t="s">
        <v>224</v>
      </c>
    </row>
    <row r="3" spans="1:2">
      <c r="A3" s="3" t="s">
        <v>225</v>
      </c>
    </row>
    <row r="4" spans="1:2">
      <c r="A4" s="4" t="s">
        <v>226</v>
      </c>
      <c r="B4" s="6" t="n">
        <v>3</v>
      </c>
    </row>
    <row r="5" spans="1:2">
      <c r="A5" s="4" t="s">
        <v>227</v>
      </c>
      <c r="B5" s="6" t="n">
        <v>4</v>
      </c>
    </row>
    <row r="6" spans="1:2">
      <c r="A6" s="4" t="s">
        <v>228</v>
      </c>
      <c r="B6" s="4" t="s">
        <v>229</v>
      </c>
    </row>
    <row r="7" spans="1:2">
      <c r="A7" s="4" t="s">
        <v>230</v>
      </c>
    </row>
    <row r="8" spans="1:2">
      <c r="A8" s="3" t="s">
        <v>225</v>
      </c>
    </row>
    <row r="9" spans="1:2">
      <c r="A9" s="4" t="s">
        <v>231</v>
      </c>
      <c r="B9" s="6" t="n">
        <v>18</v>
      </c>
    </row>
    <row r="10" spans="1:2">
      <c r="A10" s="4" t="s">
        <v>232</v>
      </c>
      <c r="B10" s="6" t="n">
        <v>1614000</v>
      </c>
    </row>
    <row r="11" spans="1:2">
      <c r="A11" s="4" t="s">
        <v>233</v>
      </c>
    </row>
    <row r="12" spans="1:2">
      <c r="A12" s="3" t="s">
        <v>225</v>
      </c>
    </row>
    <row r="13" spans="1:2">
      <c r="A13" s="4" t="s">
        <v>231</v>
      </c>
      <c r="B13" s="6" t="n">
        <v>6</v>
      </c>
    </row>
    <row r="14" spans="1:2">
      <c r="A14" s="4" t="s">
        <v>232</v>
      </c>
      <c r="B14" s="6" t="n">
        <v>236000</v>
      </c>
    </row>
    <row r="15" spans="1:2">
      <c r="A15" s="4" t="s">
        <v>234</v>
      </c>
    </row>
    <row r="16" spans="1:2">
      <c r="A16" s="3" t="s">
        <v>225</v>
      </c>
    </row>
    <row r="17" spans="1:2">
      <c r="A17" s="4" t="s">
        <v>231</v>
      </c>
      <c r="B17" s="6" t="n">
        <v>84</v>
      </c>
    </row>
    <row r="18" spans="1:2">
      <c r="A18" s="4" t="s">
        <v>226</v>
      </c>
      <c r="B18" s="6" t="n">
        <v>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6"/>
    <col customWidth="1" max="2" min="2" width="15"/>
    <col customWidth="1" max="3" min="3" width="14"/>
  </cols>
  <sheetData>
    <row r="1" spans="1:3">
      <c r="A1" s="1" t="s">
        <v>235</v>
      </c>
      <c r="B1" s="2" t="s">
        <v>1</v>
      </c>
    </row>
    <row r="2" spans="1:3">
      <c r="B2" s="2" t="s">
        <v>2</v>
      </c>
      <c r="C2" s="2" t="s">
        <v>69</v>
      </c>
    </row>
    <row r="3" spans="1:3">
      <c r="A3" s="3" t="s">
        <v>153</v>
      </c>
    </row>
    <row r="4" spans="1:3">
      <c r="A4" s="4" t="s">
        <v>236</v>
      </c>
      <c r="B4" s="9" t="n">
        <v>1.2</v>
      </c>
      <c r="C4" s="9" t="n">
        <v>1.8</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3"/>
    <col customWidth="1" max="2" min="2" width="29"/>
    <col customWidth="1" max="3" min="3" width="21"/>
  </cols>
  <sheetData>
    <row r="1" spans="1:3">
      <c r="A1" s="1" t="s">
        <v>237</v>
      </c>
      <c r="B1" s="2" t="s">
        <v>1</v>
      </c>
    </row>
    <row r="2" spans="1:3">
      <c r="B2" s="2" t="s">
        <v>238</v>
      </c>
      <c r="C2" s="2" t="s">
        <v>239</v>
      </c>
    </row>
    <row r="3" spans="1:3">
      <c r="A3" s="3" t="s">
        <v>225</v>
      </c>
    </row>
    <row r="4" spans="1:3">
      <c r="A4" s="4" t="s">
        <v>240</v>
      </c>
      <c r="B4" s="7" t="n">
        <v>146922765</v>
      </c>
      <c r="C4" s="7" t="n">
        <v>142638401</v>
      </c>
    </row>
    <row r="5" spans="1:3">
      <c r="A5" s="4" t="s">
        <v>234</v>
      </c>
    </row>
    <row r="6" spans="1:3">
      <c r="A6" s="3" t="s">
        <v>225</v>
      </c>
    </row>
    <row r="7" spans="1:3">
      <c r="A7" s="4" t="s">
        <v>231</v>
      </c>
      <c r="B7" s="6" t="n">
        <v>84</v>
      </c>
    </row>
    <row r="8" spans="1:3">
      <c r="A8" s="4" t="s">
        <v>241</v>
      </c>
      <c r="B8" s="7" t="n">
        <v>7399545</v>
      </c>
    </row>
    <row r="9" spans="1:3">
      <c r="A9" s="4" t="s">
        <v>242</v>
      </c>
    </row>
    <row r="10" spans="1:3">
      <c r="A10" s="3" t="s">
        <v>225</v>
      </c>
    </row>
    <row r="11" spans="1:3">
      <c r="A11" s="4" t="s">
        <v>231</v>
      </c>
      <c r="B11" s="6" t="n">
        <v>24</v>
      </c>
    </row>
    <row r="12" spans="1:3">
      <c r="A12" s="4" t="s">
        <v>241</v>
      </c>
      <c r="B12" s="7" t="n">
        <v>7399545</v>
      </c>
    </row>
    <row r="13" spans="1:3">
      <c r="A13" s="4" t="s">
        <v>243</v>
      </c>
      <c r="B13" s="6" t="n">
        <v>2200000</v>
      </c>
    </row>
    <row r="14" spans="1:3">
      <c r="A14" s="4" t="s">
        <v>240</v>
      </c>
      <c r="B14" s="7" t="n">
        <v>5200000</v>
      </c>
    </row>
    <row r="15" spans="1:3">
      <c r="A15" s="4" t="s">
        <v>244</v>
      </c>
    </row>
    <row r="16" spans="1:3">
      <c r="A16" s="3" t="s">
        <v>225</v>
      </c>
    </row>
    <row r="17" spans="1:3">
      <c r="A17" s="4" t="s">
        <v>231</v>
      </c>
      <c r="B17" s="6" t="n">
        <v>4</v>
      </c>
    </row>
    <row r="18" spans="1:3">
      <c r="A18" s="4" t="s">
        <v>245</v>
      </c>
      <c r="B18" s="7" t="n">
        <v>1300000</v>
      </c>
    </row>
    <row r="19" spans="1:3">
      <c r="A19" s="4" t="s">
        <v>246</v>
      </c>
      <c r="B19" s="6" t="n">
        <v>460000</v>
      </c>
    </row>
    <row r="20" spans="1:3">
      <c r="A20" s="4" t="s">
        <v>247</v>
      </c>
      <c r="B20" s="7" t="n">
        <v>175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r="A1" s="1" t="s">
        <v>248</v>
      </c>
      <c r="B1" s="2" t="s">
        <v>249</v>
      </c>
    </row>
    <row r="2" spans="1:2">
      <c r="A2" s="3" t="s">
        <v>250</v>
      </c>
    </row>
    <row r="3" spans="1:2">
      <c r="A3" s="4" t="s">
        <v>25</v>
      </c>
      <c r="B3" s="7" t="n">
        <v>859785</v>
      </c>
    </row>
    <row r="4" spans="1:2">
      <c r="A4" s="4" t="s">
        <v>251</v>
      </c>
      <c r="B4" s="6" t="n">
        <v>6539760</v>
      </c>
    </row>
    <row r="5" spans="1:2">
      <c r="A5" s="4" t="s">
        <v>252</v>
      </c>
      <c r="B5" s="6" t="n">
        <v>7399545</v>
      </c>
    </row>
    <row r="6" spans="1:2">
      <c r="A6" s="4" t="s">
        <v>253</v>
      </c>
    </row>
    <row r="7" spans="1:2">
      <c r="A7" s="3" t="s">
        <v>250</v>
      </c>
    </row>
    <row r="8" spans="1:2">
      <c r="A8" s="4" t="s">
        <v>25</v>
      </c>
      <c r="B8" s="6" t="n">
        <v>859785</v>
      </c>
    </row>
    <row r="9" spans="1:2">
      <c r="A9" s="4" t="s">
        <v>251</v>
      </c>
      <c r="B9" s="6" t="n">
        <v>6539760</v>
      </c>
    </row>
    <row r="10" spans="1:2">
      <c r="A10" s="4" t="s">
        <v>252</v>
      </c>
      <c r="B10" s="7" t="n">
        <v>739954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58</v>
      </c>
      <c r="B1" s="2" t="s">
        <v>2</v>
      </c>
      <c r="C1" s="2" t="s">
        <v>23</v>
      </c>
    </row>
    <row r="2" spans="1:3">
      <c r="A2" s="4" t="s">
        <v>54</v>
      </c>
    </row>
    <row r="3" spans="1:3">
      <c r="A3" s="4" t="s">
        <v>59</v>
      </c>
      <c r="B3" s="8" t="n">
        <v>0.01</v>
      </c>
      <c r="C3" s="8" t="n">
        <v>0.01</v>
      </c>
    </row>
    <row r="4" spans="1:3">
      <c r="A4" s="4" t="s">
        <v>60</v>
      </c>
      <c r="B4" s="7" t="n">
        <v>1000</v>
      </c>
      <c r="C4" s="7" t="n">
        <v>1000</v>
      </c>
    </row>
    <row r="5" spans="1:3">
      <c r="A5" s="4" t="s">
        <v>61</v>
      </c>
      <c r="B5" s="6" t="n">
        <v>35000</v>
      </c>
      <c r="C5" s="6" t="n">
        <v>35000</v>
      </c>
    </row>
    <row r="6" spans="1:3">
      <c r="A6" s="4" t="s">
        <v>62</v>
      </c>
      <c r="B6" s="6" t="n">
        <v>35000</v>
      </c>
      <c r="C6" s="6" t="n">
        <v>35000</v>
      </c>
    </row>
    <row r="7" spans="1:3">
      <c r="A7" s="4" t="s">
        <v>63</v>
      </c>
      <c r="B7" s="6" t="n">
        <v>35000</v>
      </c>
      <c r="C7" s="6" t="n">
        <v>35000</v>
      </c>
    </row>
    <row r="8" spans="1:3">
      <c r="A8" s="4" t="s">
        <v>56</v>
      </c>
    </row>
    <row r="9" spans="1:3">
      <c r="A9" s="4" t="s">
        <v>64</v>
      </c>
      <c r="B9" s="8" t="n">
        <v>0.01</v>
      </c>
      <c r="C9" s="8" t="n">
        <v>0.01</v>
      </c>
    </row>
    <row r="10" spans="1:3">
      <c r="A10" s="4" t="s">
        <v>65</v>
      </c>
      <c r="B10" s="6" t="n">
        <v>100000000</v>
      </c>
      <c r="C10" s="6" t="n">
        <v>100000000</v>
      </c>
    </row>
    <row r="11" spans="1:3">
      <c r="A11" s="4" t="s">
        <v>66</v>
      </c>
      <c r="B11" s="6" t="n">
        <v>17268323</v>
      </c>
      <c r="C11" s="6" t="n">
        <v>17202228</v>
      </c>
    </row>
    <row r="12" spans="1:3">
      <c r="A12" s="4" t="s">
        <v>67</v>
      </c>
      <c r="B12" s="6" t="n">
        <v>17268323</v>
      </c>
      <c r="C12" s="6" t="n">
        <v>1720222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46"/>
  <sheetViews>
    <sheetView workbookViewId="0">
      <selection activeCell="A1" sqref="A1"/>
    </sheetView>
  </sheetViews>
  <sheetFormatPr baseColWidth="10" defaultRowHeight="15"/>
  <cols>
    <col customWidth="1" max="1" min="1" width="69"/>
    <col customWidth="1" max="2" min="2" width="27"/>
    <col customWidth="1" max="3" min="3" width="14"/>
  </cols>
  <sheetData>
    <row r="1" spans="1:3">
      <c r="A1" s="1" t="s">
        <v>254</v>
      </c>
      <c r="B1" s="2" t="s">
        <v>1</v>
      </c>
    </row>
    <row r="2" spans="1:3">
      <c r="B2" s="2" t="s">
        <v>2</v>
      </c>
      <c r="C2" s="2" t="s">
        <v>23</v>
      </c>
    </row>
    <row r="3" spans="1:3">
      <c r="A3" s="3" t="s">
        <v>255</v>
      </c>
    </row>
    <row r="4" spans="1:3">
      <c r="A4" s="4" t="s">
        <v>256</v>
      </c>
      <c r="B4" s="7" t="n">
        <v>235589730</v>
      </c>
      <c r="C4" s="7" t="n">
        <v>231086179</v>
      </c>
    </row>
    <row r="5" spans="1:3">
      <c r="A5" s="4" t="s">
        <v>257</v>
      </c>
    </row>
    <row r="6" spans="1:3">
      <c r="A6" s="3" t="s">
        <v>255</v>
      </c>
    </row>
    <row r="7" spans="1:3">
      <c r="A7" s="4" t="s">
        <v>258</v>
      </c>
      <c r="B7" s="4" t="s">
        <v>259</v>
      </c>
    </row>
    <row r="8" spans="1:3">
      <c r="A8" s="4" t="s">
        <v>260</v>
      </c>
      <c r="B8" s="4" t="s">
        <v>261</v>
      </c>
    </row>
    <row r="9" spans="1:3">
      <c r="A9" s="4" t="s">
        <v>256</v>
      </c>
      <c r="B9" s="7" t="n">
        <v>2070000</v>
      </c>
    </row>
    <row r="10" spans="1:3">
      <c r="A10" s="4" t="s">
        <v>262</v>
      </c>
    </row>
    <row r="11" spans="1:3">
      <c r="A11" s="3" t="s">
        <v>255</v>
      </c>
    </row>
    <row r="12" spans="1:3">
      <c r="A12" s="4" t="s">
        <v>258</v>
      </c>
      <c r="B12" s="4" t="s">
        <v>263</v>
      </c>
    </row>
    <row r="13" spans="1:3">
      <c r="A13" s="4" t="s">
        <v>260</v>
      </c>
      <c r="B13" s="4" t="s">
        <v>264</v>
      </c>
    </row>
    <row r="14" spans="1:3">
      <c r="A14" s="4" t="s">
        <v>256</v>
      </c>
      <c r="B14" s="7" t="n">
        <v>11715000</v>
      </c>
    </row>
    <row r="15" spans="1:3">
      <c r="A15" s="4" t="s">
        <v>265</v>
      </c>
    </row>
    <row r="16" spans="1:3">
      <c r="A16" s="3" t="s">
        <v>255</v>
      </c>
    </row>
    <row r="17" spans="1:3">
      <c r="A17" s="4" t="s">
        <v>258</v>
      </c>
      <c r="B17" s="4" t="s">
        <v>266</v>
      </c>
    </row>
    <row r="18" spans="1:3">
      <c r="A18" s="4" t="s">
        <v>260</v>
      </c>
      <c r="B18" s="4" t="s">
        <v>267</v>
      </c>
    </row>
    <row r="19" spans="1:3">
      <c r="A19" s="4" t="s">
        <v>256</v>
      </c>
      <c r="B19" s="7" t="n">
        <v>6595000</v>
      </c>
    </row>
    <row r="20" spans="1:3">
      <c r="A20" s="4" t="s">
        <v>268</v>
      </c>
    </row>
    <row r="21" spans="1:3">
      <c r="A21" s="3" t="s">
        <v>255</v>
      </c>
    </row>
    <row r="22" spans="1:3">
      <c r="A22" s="4" t="s">
        <v>258</v>
      </c>
      <c r="B22" s="4" t="s">
        <v>269</v>
      </c>
    </row>
    <row r="23" spans="1:3">
      <c r="A23" s="4" t="s">
        <v>260</v>
      </c>
      <c r="B23" s="4" t="s">
        <v>270</v>
      </c>
    </row>
    <row r="24" spans="1:3">
      <c r="A24" s="4" t="s">
        <v>256</v>
      </c>
      <c r="B24" s="7" t="n">
        <v>1850000</v>
      </c>
    </row>
    <row r="25" spans="1:3">
      <c r="A25" s="4" t="s">
        <v>271</v>
      </c>
    </row>
    <row r="26" spans="1:3">
      <c r="A26" s="3" t="s">
        <v>255</v>
      </c>
    </row>
    <row r="27" spans="1:3">
      <c r="A27" s="4" t="s">
        <v>258</v>
      </c>
      <c r="B27" s="4" t="s">
        <v>272</v>
      </c>
    </row>
    <row r="28" spans="1:3">
      <c r="A28" s="4" t="s">
        <v>260</v>
      </c>
      <c r="B28" s="4" t="s">
        <v>264</v>
      </c>
    </row>
    <row r="29" spans="1:3">
      <c r="A29" s="4" t="s">
        <v>256</v>
      </c>
      <c r="B29" s="7" t="n">
        <v>8203000</v>
      </c>
    </row>
    <row r="30" spans="1:3">
      <c r="A30" s="4" t="s">
        <v>273</v>
      </c>
    </row>
    <row r="31" spans="1:3">
      <c r="A31" s="3" t="s">
        <v>255</v>
      </c>
    </row>
    <row r="32" spans="1:3">
      <c r="A32" s="4" t="s">
        <v>258</v>
      </c>
      <c r="B32" s="4" t="s">
        <v>274</v>
      </c>
    </row>
    <row r="33" spans="1:3">
      <c r="A33" s="4" t="s">
        <v>260</v>
      </c>
      <c r="B33" s="4" t="s">
        <v>267</v>
      </c>
    </row>
    <row r="34" spans="1:3">
      <c r="A34" s="4" t="s">
        <v>256</v>
      </c>
      <c r="B34" s="7" t="n">
        <v>5852000</v>
      </c>
    </row>
    <row r="35" spans="1:3">
      <c r="A35" s="4" t="s">
        <v>275</v>
      </c>
    </row>
    <row r="36" spans="1:3">
      <c r="A36" s="3" t="s">
        <v>255</v>
      </c>
    </row>
    <row r="37" spans="1:3">
      <c r="A37" s="4" t="s">
        <v>258</v>
      </c>
      <c r="B37" s="4" t="s">
        <v>276</v>
      </c>
    </row>
    <row r="38" spans="1:3">
      <c r="A38" s="4" t="s">
        <v>260</v>
      </c>
      <c r="B38" s="4" t="s">
        <v>277</v>
      </c>
    </row>
    <row r="39" spans="1:3">
      <c r="A39" s="4" t="s">
        <v>256</v>
      </c>
      <c r="B39" s="7" t="n">
        <v>4190000</v>
      </c>
    </row>
    <row r="40" spans="1:3">
      <c r="A40" s="4" t="s">
        <v>278</v>
      </c>
    </row>
    <row r="41" spans="1:3">
      <c r="A41" s="3" t="s">
        <v>255</v>
      </c>
    </row>
    <row r="42" spans="1:3">
      <c r="A42" s="4" t="s">
        <v>258</v>
      </c>
      <c r="B42" s="4" t="s">
        <v>279</v>
      </c>
    </row>
    <row r="43" spans="1:3">
      <c r="A43" s="4" t="s">
        <v>260</v>
      </c>
      <c r="B43" s="4" t="s">
        <v>280</v>
      </c>
    </row>
    <row r="44" spans="1:3">
      <c r="A44" s="4" t="s">
        <v>256</v>
      </c>
      <c r="B44" s="7" t="n">
        <v>5215000</v>
      </c>
    </row>
    <row r="45" spans="1:3">
      <c r="A45" s="4" t="s">
        <v>281</v>
      </c>
    </row>
    <row r="46" spans="1:3">
      <c r="A46" s="3" t="s">
        <v>255</v>
      </c>
    </row>
    <row r="47" spans="1:3">
      <c r="A47" s="4" t="s">
        <v>258</v>
      </c>
      <c r="B47" s="4" t="s">
        <v>282</v>
      </c>
    </row>
    <row r="48" spans="1:3">
      <c r="A48" s="4" t="s">
        <v>260</v>
      </c>
      <c r="B48" s="4" t="s">
        <v>264</v>
      </c>
    </row>
    <row r="49" spans="1:3">
      <c r="A49" s="4" t="s">
        <v>256</v>
      </c>
      <c r="B49" s="7" t="n">
        <v>2281000</v>
      </c>
    </row>
    <row r="50" spans="1:3">
      <c r="A50" s="4" t="s">
        <v>283</v>
      </c>
    </row>
    <row r="51" spans="1:3">
      <c r="A51" s="3" t="s">
        <v>255</v>
      </c>
    </row>
    <row r="52" spans="1:3">
      <c r="A52" s="4" t="s">
        <v>258</v>
      </c>
      <c r="B52" s="4" t="s">
        <v>284</v>
      </c>
    </row>
    <row r="53" spans="1:3">
      <c r="A53" s="4" t="s">
        <v>260</v>
      </c>
      <c r="B53" s="4" t="s">
        <v>280</v>
      </c>
    </row>
    <row r="54" spans="1:3">
      <c r="A54" s="4" t="s">
        <v>256</v>
      </c>
      <c r="B54" s="7" t="n">
        <v>8335000</v>
      </c>
    </row>
    <row r="55" spans="1:3">
      <c r="A55" s="4" t="s">
        <v>285</v>
      </c>
    </row>
    <row r="56" spans="1:3">
      <c r="A56" s="3" t="s">
        <v>255</v>
      </c>
    </row>
    <row r="57" spans="1:3">
      <c r="A57" s="4" t="s">
        <v>258</v>
      </c>
      <c r="B57" s="4" t="s">
        <v>286</v>
      </c>
    </row>
    <row r="58" spans="1:3">
      <c r="A58" s="4" t="s">
        <v>260</v>
      </c>
      <c r="B58" s="4" t="s">
        <v>287</v>
      </c>
    </row>
    <row r="59" spans="1:3">
      <c r="A59" s="4" t="s">
        <v>256</v>
      </c>
      <c r="B59" s="7" t="n">
        <v>10337000</v>
      </c>
    </row>
    <row r="60" spans="1:3">
      <c r="A60" s="4" t="s">
        <v>288</v>
      </c>
    </row>
    <row r="61" spans="1:3">
      <c r="A61" s="3" t="s">
        <v>255</v>
      </c>
    </row>
    <row r="62" spans="1:3">
      <c r="A62" s="4" t="s">
        <v>258</v>
      </c>
      <c r="B62" s="4" t="s">
        <v>289</v>
      </c>
    </row>
    <row r="63" spans="1:3">
      <c r="A63" s="4" t="s">
        <v>260</v>
      </c>
      <c r="B63" s="4" t="s">
        <v>290</v>
      </c>
    </row>
    <row r="64" spans="1:3">
      <c r="A64" s="4" t="s">
        <v>256</v>
      </c>
      <c r="B64" s="7" t="n">
        <v>7107000</v>
      </c>
    </row>
    <row r="65" spans="1:3">
      <c r="A65" s="4" t="s">
        <v>291</v>
      </c>
    </row>
    <row r="66" spans="1:3">
      <c r="A66" s="3" t="s">
        <v>255</v>
      </c>
    </row>
    <row r="67" spans="1:3">
      <c r="A67" s="4" t="s">
        <v>258</v>
      </c>
      <c r="B67" s="4" t="s">
        <v>292</v>
      </c>
    </row>
    <row r="68" spans="1:3">
      <c r="A68" s="4" t="s">
        <v>260</v>
      </c>
      <c r="B68" s="4" t="s">
        <v>280</v>
      </c>
    </row>
    <row r="69" spans="1:3">
      <c r="A69" s="4" t="s">
        <v>256</v>
      </c>
      <c r="B69" s="7" t="n">
        <v>14108000</v>
      </c>
    </row>
    <row r="70" spans="1:3">
      <c r="A70" s="4" t="s">
        <v>293</v>
      </c>
    </row>
    <row r="71" spans="1:3">
      <c r="A71" s="3" t="s">
        <v>255</v>
      </c>
    </row>
    <row r="72" spans="1:3">
      <c r="A72" s="4" t="s">
        <v>258</v>
      </c>
      <c r="B72" s="4" t="s">
        <v>294</v>
      </c>
    </row>
    <row r="73" spans="1:3">
      <c r="A73" s="4" t="s">
        <v>260</v>
      </c>
      <c r="B73" s="4" t="s">
        <v>295</v>
      </c>
    </row>
    <row r="74" spans="1:3">
      <c r="A74" s="4" t="s">
        <v>256</v>
      </c>
      <c r="B74" s="7" t="n">
        <v>5821000</v>
      </c>
    </row>
    <row r="75" spans="1:3">
      <c r="A75" s="4" t="s">
        <v>296</v>
      </c>
    </row>
    <row r="76" spans="1:3">
      <c r="A76" s="3" t="s">
        <v>255</v>
      </c>
    </row>
    <row r="77" spans="1:3">
      <c r="A77" s="4" t="s">
        <v>258</v>
      </c>
      <c r="B77" s="4" t="s">
        <v>297</v>
      </c>
    </row>
    <row r="78" spans="1:3">
      <c r="A78" s="4" t="s">
        <v>260</v>
      </c>
      <c r="B78" s="4" t="s">
        <v>261</v>
      </c>
    </row>
    <row r="79" spans="1:3">
      <c r="A79" s="4" t="s">
        <v>256</v>
      </c>
      <c r="B79" s="7" t="n">
        <v>6553000</v>
      </c>
    </row>
    <row r="80" spans="1:3">
      <c r="A80" s="4" t="s">
        <v>298</v>
      </c>
    </row>
    <row r="81" spans="1:3">
      <c r="A81" s="3" t="s">
        <v>255</v>
      </c>
    </row>
    <row r="82" spans="1:3">
      <c r="A82" s="4" t="s">
        <v>258</v>
      </c>
      <c r="B82" s="4" t="s">
        <v>299</v>
      </c>
    </row>
    <row r="83" spans="1:3">
      <c r="A83" s="4" t="s">
        <v>260</v>
      </c>
      <c r="B83" s="4" t="s">
        <v>300</v>
      </c>
    </row>
    <row r="84" spans="1:3">
      <c r="A84" s="4" t="s">
        <v>256</v>
      </c>
      <c r="B84" s="7" t="n">
        <v>5038000</v>
      </c>
    </row>
    <row r="85" spans="1:3">
      <c r="A85" s="4" t="s">
        <v>301</v>
      </c>
    </row>
    <row r="86" spans="1:3">
      <c r="A86" s="3" t="s">
        <v>255</v>
      </c>
    </row>
    <row r="87" spans="1:3">
      <c r="A87" s="4" t="s">
        <v>258</v>
      </c>
      <c r="B87" s="4" t="s">
        <v>302</v>
      </c>
    </row>
    <row r="88" spans="1:3">
      <c r="A88" s="4" t="s">
        <v>260</v>
      </c>
      <c r="B88" s="4" t="s">
        <v>303</v>
      </c>
    </row>
    <row r="89" spans="1:3">
      <c r="A89" s="4" t="s">
        <v>256</v>
      </c>
      <c r="B89" s="7" t="n">
        <v>8473000</v>
      </c>
    </row>
    <row r="90" spans="1:3">
      <c r="A90" s="4" t="s">
        <v>304</v>
      </c>
    </row>
    <row r="91" spans="1:3">
      <c r="A91" s="3" t="s">
        <v>255</v>
      </c>
    </row>
    <row r="92" spans="1:3">
      <c r="A92" s="4" t="s">
        <v>258</v>
      </c>
      <c r="B92" s="4" t="s">
        <v>305</v>
      </c>
    </row>
    <row r="93" spans="1:3">
      <c r="A93" s="4" t="s">
        <v>260</v>
      </c>
      <c r="B93" s="4" t="s">
        <v>264</v>
      </c>
    </row>
    <row r="94" spans="1:3">
      <c r="A94" s="4" t="s">
        <v>256</v>
      </c>
      <c r="B94" s="7" t="n">
        <v>14690000</v>
      </c>
    </row>
    <row r="95" spans="1:3">
      <c r="A95" s="4" t="s">
        <v>306</v>
      </c>
    </row>
    <row r="96" spans="1:3">
      <c r="A96" s="3" t="s">
        <v>255</v>
      </c>
    </row>
    <row r="97" spans="1:3">
      <c r="A97" s="4" t="s">
        <v>258</v>
      </c>
      <c r="B97" s="4" t="s">
        <v>305</v>
      </c>
    </row>
    <row r="98" spans="1:3">
      <c r="A98" s="4" t="s">
        <v>260</v>
      </c>
      <c r="B98" s="4" t="s">
        <v>307</v>
      </c>
    </row>
    <row r="99" spans="1:3">
      <c r="A99" s="4" t="s">
        <v>256</v>
      </c>
      <c r="B99" s="7" t="n">
        <v>11175000</v>
      </c>
    </row>
    <row r="100" spans="1:3">
      <c r="A100" s="4" t="s">
        <v>308</v>
      </c>
    </row>
    <row r="101" spans="1:3">
      <c r="A101" s="3" t="s">
        <v>255</v>
      </c>
    </row>
    <row r="102" spans="1:3">
      <c r="A102" s="4" t="s">
        <v>258</v>
      </c>
      <c r="B102" s="4" t="s">
        <v>305</v>
      </c>
    </row>
    <row r="103" spans="1:3">
      <c r="A103" s="4" t="s">
        <v>260</v>
      </c>
      <c r="B103" s="4" t="s">
        <v>264</v>
      </c>
    </row>
    <row r="104" spans="1:3">
      <c r="A104" s="4" t="s">
        <v>256</v>
      </c>
      <c r="B104" s="7" t="n">
        <v>10835000</v>
      </c>
    </row>
    <row r="105" spans="1:3">
      <c r="A105" s="4" t="s">
        <v>309</v>
      </c>
    </row>
    <row r="106" spans="1:3">
      <c r="A106" s="3" t="s">
        <v>255</v>
      </c>
    </row>
    <row r="107" spans="1:3">
      <c r="A107" s="4" t="s">
        <v>258</v>
      </c>
      <c r="B107" s="4" t="s">
        <v>310</v>
      </c>
    </row>
    <row r="108" spans="1:3">
      <c r="A108" s="4" t="s">
        <v>260</v>
      </c>
      <c r="B108" s="4" t="s">
        <v>287</v>
      </c>
    </row>
    <row r="109" spans="1:3">
      <c r="A109" s="4" t="s">
        <v>256</v>
      </c>
      <c r="B109" s="7" t="n">
        <v>7779000</v>
      </c>
    </row>
    <row r="110" spans="1:3">
      <c r="A110" s="4" t="s">
        <v>311</v>
      </c>
    </row>
    <row r="111" spans="1:3">
      <c r="A111" s="3" t="s">
        <v>255</v>
      </c>
    </row>
    <row r="112" spans="1:3">
      <c r="A112" s="4" t="s">
        <v>258</v>
      </c>
      <c r="B112" s="4" t="s">
        <v>310</v>
      </c>
    </row>
    <row r="113" spans="1:3">
      <c r="A113" s="4" t="s">
        <v>260</v>
      </c>
      <c r="B113" s="4" t="s">
        <v>287</v>
      </c>
    </row>
    <row r="114" spans="1:3">
      <c r="A114" s="4" t="s">
        <v>256</v>
      </c>
      <c r="B114" s="7" t="n">
        <v>3870000</v>
      </c>
    </row>
    <row r="115" spans="1:3">
      <c r="A115" s="4" t="s">
        <v>312</v>
      </c>
    </row>
    <row r="116" spans="1:3">
      <c r="A116" s="3" t="s">
        <v>255</v>
      </c>
    </row>
    <row r="117" spans="1:3">
      <c r="A117" s="4" t="s">
        <v>258</v>
      </c>
      <c r="B117" s="4" t="s">
        <v>310</v>
      </c>
    </row>
    <row r="118" spans="1:3">
      <c r="A118" s="4" t="s">
        <v>260</v>
      </c>
      <c r="B118" s="4" t="s">
        <v>264</v>
      </c>
    </row>
    <row r="119" spans="1:3">
      <c r="A119" s="4" t="s">
        <v>256</v>
      </c>
      <c r="B119" s="7" t="n">
        <v>2851000</v>
      </c>
    </row>
    <row r="120" spans="1:3">
      <c r="A120" s="4" t="s">
        <v>313</v>
      </c>
    </row>
    <row r="121" spans="1:3">
      <c r="A121" s="3" t="s">
        <v>255</v>
      </c>
    </row>
    <row r="122" spans="1:3">
      <c r="A122" s="4" t="s">
        <v>258</v>
      </c>
      <c r="B122" s="4" t="s">
        <v>310</v>
      </c>
    </row>
    <row r="123" spans="1:3">
      <c r="A123" s="4" t="s">
        <v>260</v>
      </c>
      <c r="B123" s="4" t="s">
        <v>314</v>
      </c>
    </row>
    <row r="124" spans="1:3">
      <c r="A124" s="4" t="s">
        <v>256</v>
      </c>
      <c r="B124" s="7" t="n">
        <v>8938000</v>
      </c>
    </row>
    <row r="125" spans="1:3">
      <c r="A125" s="4" t="s">
        <v>315</v>
      </c>
    </row>
    <row r="126" spans="1:3">
      <c r="A126" s="3" t="s">
        <v>255</v>
      </c>
    </row>
    <row r="127" spans="1:3">
      <c r="A127" s="4" t="s">
        <v>258</v>
      </c>
      <c r="B127" s="4" t="s">
        <v>310</v>
      </c>
    </row>
    <row r="128" spans="1:3">
      <c r="A128" s="4" t="s">
        <v>260</v>
      </c>
      <c r="B128" s="4" t="s">
        <v>307</v>
      </c>
    </row>
    <row r="129" spans="1:3">
      <c r="A129" s="4" t="s">
        <v>256</v>
      </c>
      <c r="B129" s="7" t="n">
        <v>13045000</v>
      </c>
    </row>
    <row r="130" spans="1:3">
      <c r="A130" s="4" t="s">
        <v>316</v>
      </c>
    </row>
    <row r="131" spans="1:3">
      <c r="A131" s="3" t="s">
        <v>255</v>
      </c>
    </row>
    <row r="132" spans="1:3">
      <c r="A132" s="4" t="s">
        <v>258</v>
      </c>
      <c r="B132" s="4" t="s">
        <v>317</v>
      </c>
    </row>
    <row r="133" spans="1:3">
      <c r="A133" s="4" t="s">
        <v>260</v>
      </c>
      <c r="B133" s="4" t="s">
        <v>318</v>
      </c>
    </row>
    <row r="134" spans="1:3">
      <c r="A134" s="4" t="s">
        <v>256</v>
      </c>
      <c r="B134" s="7" t="n">
        <v>25537000</v>
      </c>
    </row>
    <row r="135" spans="1:3">
      <c r="A135" s="4" t="s">
        <v>319</v>
      </c>
    </row>
    <row r="136" spans="1:3">
      <c r="A136" s="3" t="s">
        <v>255</v>
      </c>
    </row>
    <row r="137" spans="1:3">
      <c r="A137" s="4" t="s">
        <v>256</v>
      </c>
      <c r="B137" s="6" t="n">
        <v>212463000</v>
      </c>
    </row>
    <row r="138" spans="1:3">
      <c r="A138" s="4" t="s">
        <v>320</v>
      </c>
    </row>
    <row r="139" spans="1:3">
      <c r="A139" s="3" t="s">
        <v>255</v>
      </c>
    </row>
    <row r="140" spans="1:3">
      <c r="A140" s="4" t="s">
        <v>256</v>
      </c>
      <c r="B140" s="7" t="n">
        <v>23127000</v>
      </c>
    </row>
    <row r="141" spans="1:3">
      <c r="A141" s="4" t="s">
        <v>321</v>
      </c>
    </row>
    <row r="142" spans="1:3">
      <c r="A142" s="3" t="s">
        <v>255</v>
      </c>
    </row>
    <row r="143" spans="1:3">
      <c r="A143" s="4" t="s">
        <v>258</v>
      </c>
      <c r="B143" s="4" t="s">
        <v>322</v>
      </c>
    </row>
    <row r="144" spans="1:3">
      <c r="A144" s="4" t="s">
        <v>323</v>
      </c>
    </row>
    <row r="145" spans="1:3">
      <c r="A145" s="3" t="s">
        <v>255</v>
      </c>
    </row>
    <row r="146" spans="1:3">
      <c r="A146" s="4" t="s">
        <v>258</v>
      </c>
      <c r="B146" s="4" t="s">
        <v>3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325</v>
      </c>
      <c r="B1" s="2" t="s">
        <v>326</v>
      </c>
      <c r="C1" s="2" t="s">
        <v>327</v>
      </c>
    </row>
    <row r="2" spans="1:3">
      <c r="A2" s="4" t="s">
        <v>288</v>
      </c>
    </row>
    <row r="3" spans="1:3">
      <c r="A3" s="3" t="s">
        <v>255</v>
      </c>
    </row>
    <row r="4" spans="1:3">
      <c r="A4" s="4" t="s">
        <v>328</v>
      </c>
      <c r="C4" s="7" t="n">
        <v>1250000</v>
      </c>
    </row>
    <row r="5" spans="1:3">
      <c r="A5" s="4" t="s">
        <v>257</v>
      </c>
    </row>
    <row r="6" spans="1:3">
      <c r="A6" s="3" t="s">
        <v>255</v>
      </c>
    </row>
    <row r="7" spans="1:3">
      <c r="A7" s="4" t="s">
        <v>328</v>
      </c>
      <c r="B7" s="7" t="n">
        <v>330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9</v>
      </c>
      <c r="B1" s="2" t="s">
        <v>2</v>
      </c>
      <c r="C1" s="2" t="s">
        <v>23</v>
      </c>
    </row>
    <row r="2" spans="1:3">
      <c r="A2" s="3" t="s">
        <v>330</v>
      </c>
    </row>
    <row r="3" spans="1:3">
      <c r="A3" s="4" t="s">
        <v>28</v>
      </c>
      <c r="B3" s="7" t="n">
        <v>13845100</v>
      </c>
      <c r="C3" s="7" t="n">
        <v>13845100</v>
      </c>
    </row>
    <row r="4" spans="1:3">
      <c r="A4" s="4" t="s">
        <v>331</v>
      </c>
      <c r="B4" s="6" t="n">
        <v>-6427234</v>
      </c>
      <c r="C4" s="6" t="n">
        <v>-5829342</v>
      </c>
    </row>
    <row r="5" spans="1:3">
      <c r="A5" s="4" t="s">
        <v>332</v>
      </c>
      <c r="B5" s="6" t="n">
        <v>7417866</v>
      </c>
      <c r="C5" s="6" t="n">
        <v>8015758</v>
      </c>
    </row>
    <row r="6" spans="1:3">
      <c r="A6" s="4" t="s">
        <v>333</v>
      </c>
    </row>
    <row r="7" spans="1:3">
      <c r="A7" s="3" t="s">
        <v>330</v>
      </c>
    </row>
    <row r="8" spans="1:3">
      <c r="A8" s="4" t="s">
        <v>28</v>
      </c>
      <c r="B8" s="6" t="n">
        <v>6903882</v>
      </c>
      <c r="C8" s="6" t="n">
        <v>6903882</v>
      </c>
    </row>
    <row r="9" spans="1:3">
      <c r="A9" s="4" t="s">
        <v>331</v>
      </c>
      <c r="B9" s="6" t="n">
        <v>-2989707</v>
      </c>
      <c r="C9" s="6" t="n">
        <v>-2647002</v>
      </c>
    </row>
    <row r="10" spans="1:3">
      <c r="A10" s="4" t="s">
        <v>332</v>
      </c>
      <c r="B10" s="6" t="n">
        <v>3914175</v>
      </c>
      <c r="C10" s="6" t="n">
        <v>4256880</v>
      </c>
    </row>
    <row r="11" spans="1:3">
      <c r="A11" s="4" t="s">
        <v>334</v>
      </c>
    </row>
    <row r="12" spans="1:3">
      <c r="A12" s="3" t="s">
        <v>330</v>
      </c>
    </row>
    <row r="13" spans="1:3">
      <c r="A13" s="4" t="s">
        <v>28</v>
      </c>
      <c r="B13" s="6" t="n">
        <v>4816858</v>
      </c>
      <c r="C13" s="6" t="n">
        <v>4816858</v>
      </c>
    </row>
    <row r="14" spans="1:3">
      <c r="A14" s="4" t="s">
        <v>331</v>
      </c>
      <c r="B14" s="6" t="n">
        <v>-1975197</v>
      </c>
      <c r="C14" s="6" t="n">
        <v>-1766578</v>
      </c>
    </row>
    <row r="15" spans="1:3">
      <c r="A15" s="4" t="s">
        <v>332</v>
      </c>
      <c r="B15" s="6" t="n">
        <v>2841661</v>
      </c>
      <c r="C15" s="6" t="n">
        <v>3050280</v>
      </c>
    </row>
    <row r="16" spans="1:3">
      <c r="A16" s="4" t="s">
        <v>335</v>
      </c>
    </row>
    <row r="17" spans="1:3">
      <c r="A17" s="3" t="s">
        <v>330</v>
      </c>
    </row>
    <row r="18" spans="1:3">
      <c r="A18" s="4" t="s">
        <v>28</v>
      </c>
      <c r="B18" s="6" t="n">
        <v>2124360</v>
      </c>
      <c r="C18" s="6" t="n">
        <v>2124360</v>
      </c>
    </row>
    <row r="19" spans="1:3">
      <c r="A19" s="4" t="s">
        <v>331</v>
      </c>
      <c r="B19" s="6" t="n">
        <v>-1462330</v>
      </c>
      <c r="C19" s="6" t="n">
        <v>-1415762</v>
      </c>
    </row>
    <row r="20" spans="1:3">
      <c r="A20" s="4" t="s">
        <v>332</v>
      </c>
      <c r="B20" s="7" t="n">
        <v>662030</v>
      </c>
      <c r="C20" s="7" t="n">
        <v>708598</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3"/>
    <col customWidth="1" max="2" min="2" width="25"/>
    <col customWidth="1" max="3" min="3" width="14"/>
  </cols>
  <sheetData>
    <row r="1" spans="1:3">
      <c r="A1" s="1" t="s">
        <v>336</v>
      </c>
      <c r="B1" s="2" t="s">
        <v>1</v>
      </c>
    </row>
    <row r="2" spans="1:3">
      <c r="B2" s="2" t="s">
        <v>2</v>
      </c>
      <c r="C2" s="2" t="s">
        <v>23</v>
      </c>
    </row>
    <row r="3" spans="1:3">
      <c r="A3" s="3" t="s">
        <v>330</v>
      </c>
    </row>
    <row r="4" spans="1:3">
      <c r="A4" s="4" t="s">
        <v>43</v>
      </c>
      <c r="B4" s="7" t="n">
        <v>2034321</v>
      </c>
      <c r="C4" s="7" t="n">
        <v>2154479</v>
      </c>
    </row>
    <row r="5" spans="1:3">
      <c r="A5" s="4" t="s">
        <v>337</v>
      </c>
    </row>
    <row r="6" spans="1:3">
      <c r="A6" s="3" t="s">
        <v>330</v>
      </c>
    </row>
    <row r="7" spans="1:3">
      <c r="A7" s="4" t="s">
        <v>338</v>
      </c>
      <c r="B7" s="4" t="s">
        <v>3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0</v>
      </c>
      <c r="B1" s="2" t="s">
        <v>2</v>
      </c>
      <c r="C1" s="2" t="s">
        <v>23</v>
      </c>
    </row>
    <row r="2" spans="1:3">
      <c r="A2" s="3" t="s">
        <v>162</v>
      </c>
    </row>
    <row r="3" spans="1:3">
      <c r="A3" s="4" t="s">
        <v>341</v>
      </c>
      <c r="B3" s="7" t="n">
        <v>1556000</v>
      </c>
    </row>
    <row r="4" spans="1:3">
      <c r="A4" s="6" t="n">
        <v>2017</v>
      </c>
      <c r="B4" s="6" t="n">
        <v>1652598</v>
      </c>
    </row>
    <row r="5" spans="1:3">
      <c r="A5" s="6" t="n">
        <v>2018</v>
      </c>
      <c r="B5" s="6" t="n">
        <v>1132151</v>
      </c>
    </row>
    <row r="6" spans="1:3">
      <c r="A6" s="6" t="n">
        <v>2019</v>
      </c>
      <c r="B6" s="6" t="n">
        <v>913421</v>
      </c>
    </row>
    <row r="7" spans="1:3">
      <c r="A7" s="6" t="n">
        <v>2020</v>
      </c>
      <c r="B7" s="6" t="n">
        <v>708769</v>
      </c>
    </row>
    <row r="8" spans="1:3">
      <c r="A8" s="4" t="s">
        <v>342</v>
      </c>
      <c r="B8" s="6" t="n">
        <v>1454927</v>
      </c>
    </row>
    <row r="9" spans="1:3">
      <c r="A9" s="4" t="s">
        <v>332</v>
      </c>
      <c r="B9" s="7" t="n">
        <v>7417866</v>
      </c>
      <c r="C9" s="7" t="n">
        <v>801575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37"/>
    <col customWidth="1" max="2" min="2" width="14"/>
    <col customWidth="1" max="3" min="3" width="14"/>
  </cols>
  <sheetData>
    <row r="1" spans="1:3">
      <c r="A1" s="1" t="s">
        <v>343</v>
      </c>
      <c r="B1" s="2" t="s">
        <v>2</v>
      </c>
      <c r="C1" s="2" t="s">
        <v>23</v>
      </c>
    </row>
    <row r="2" spans="1:3">
      <c r="A2" s="3" t="s">
        <v>344</v>
      </c>
    </row>
    <row r="3" spans="1:3">
      <c r="A3" s="4" t="s">
        <v>345</v>
      </c>
      <c r="B3" s="7" t="n">
        <v>50613432</v>
      </c>
      <c r="C3" s="7" t="n">
        <v>49965418</v>
      </c>
    </row>
    <row r="4" spans="1:3">
      <c r="A4" s="4" t="s">
        <v>346</v>
      </c>
      <c r="B4" s="6" t="n">
        <v>516308</v>
      </c>
      <c r="C4" s="6" t="n">
        <v>536533</v>
      </c>
    </row>
    <row r="5" spans="1:3">
      <c r="A5" s="4" t="s">
        <v>347</v>
      </c>
      <c r="B5" s="6" t="n">
        <v>6136444</v>
      </c>
      <c r="C5" s="6" t="n">
        <v>5895991</v>
      </c>
    </row>
    <row r="6" spans="1:3">
      <c r="A6" s="4" t="s">
        <v>348</v>
      </c>
    </row>
    <row r="7" spans="1:3">
      <c r="A7" s="3" t="s">
        <v>344</v>
      </c>
    </row>
    <row r="8" spans="1:3">
      <c r="A8" s="4" t="s">
        <v>349</v>
      </c>
      <c r="B8" s="6" t="n">
        <v>2300404</v>
      </c>
      <c r="C8" s="6" t="n">
        <v>2097623</v>
      </c>
    </row>
    <row r="9" spans="1:3">
      <c r="A9" s="4" t="s">
        <v>350</v>
      </c>
      <c r="B9" s="6" t="n">
        <v>920216</v>
      </c>
      <c r="C9" s="6" t="n">
        <v>920216</v>
      </c>
    </row>
    <row r="10" spans="1:3">
      <c r="A10" s="4" t="s">
        <v>345</v>
      </c>
      <c r="B10" s="6" t="n">
        <v>900000</v>
      </c>
      <c r="C10" s="6" t="n">
        <v>900000</v>
      </c>
    </row>
    <row r="11" spans="1:3">
      <c r="A11" s="4" t="s">
        <v>351</v>
      </c>
      <c r="B11" s="6" t="n">
        <v>856745</v>
      </c>
      <c r="C11" s="6" t="n">
        <v>683446</v>
      </c>
    </row>
    <row r="12" spans="1:3">
      <c r="A12" s="4" t="s">
        <v>352</v>
      </c>
      <c r="B12" s="7" t="n">
        <v>642771</v>
      </c>
      <c r="C12" s="7" t="n">
        <v>75817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133"/>
  <sheetViews>
    <sheetView workbookViewId="0">
      <selection activeCell="A1" sqref="A1"/>
    </sheetView>
  </sheetViews>
  <sheetFormatPr baseColWidth="10" defaultRowHeight="15"/>
  <cols>
    <col customWidth="1" max="1" min="1" width="50"/>
    <col customWidth="1" max="2" min="2" width="64"/>
    <col customWidth="1" max="3" min="3" width="16"/>
    <col customWidth="1" max="4" min="4" width="14"/>
  </cols>
  <sheetData>
    <row r="1" spans="1:4">
      <c r="A1" s="1" t="s">
        <v>353</v>
      </c>
      <c r="C1" s="2" t="s">
        <v>1</v>
      </c>
    </row>
    <row r="2" spans="1:4">
      <c r="C2" s="2" t="s">
        <v>2</v>
      </c>
      <c r="D2" s="2" t="s">
        <v>23</v>
      </c>
    </row>
    <row r="3" spans="1:4">
      <c r="A3" s="3" t="s">
        <v>354</v>
      </c>
    </row>
    <row r="4" spans="1:4">
      <c r="A4" s="4" t="s">
        <v>355</v>
      </c>
      <c r="C4" s="7" t="n">
        <v>148937820</v>
      </c>
      <c r="D4" s="7" t="n">
        <v>144690570</v>
      </c>
    </row>
    <row r="5" spans="1:4">
      <c r="A5" s="4" t="s">
        <v>356</v>
      </c>
      <c r="C5" s="6" t="n">
        <v>-2015055</v>
      </c>
      <c r="D5" s="6" t="n">
        <v>-2052169</v>
      </c>
    </row>
    <row r="6" spans="1:4">
      <c r="A6" s="4" t="s">
        <v>39</v>
      </c>
      <c r="C6" s="6" t="n">
        <v>146922765</v>
      </c>
      <c r="D6" s="6" t="n">
        <v>142638401</v>
      </c>
    </row>
    <row r="7" spans="1:4">
      <c r="A7" s="4" t="s">
        <v>257</v>
      </c>
    </row>
    <row r="8" spans="1:4">
      <c r="A8" s="3" t="s">
        <v>354</v>
      </c>
    </row>
    <row r="9" spans="1:4">
      <c r="A9" s="4" t="s">
        <v>355</v>
      </c>
      <c r="C9" s="7" t="n">
        <v>2500000</v>
      </c>
      <c r="D9" s="6" t="n">
        <v>2500000</v>
      </c>
    </row>
    <row r="10" spans="1:4">
      <c r="A10" s="4" t="s">
        <v>357</v>
      </c>
      <c r="B10" s="4" t="s">
        <v>358</v>
      </c>
      <c r="C10" s="4" t="s">
        <v>359</v>
      </c>
    </row>
    <row r="11" spans="1:4">
      <c r="A11" s="4" t="s">
        <v>360</v>
      </c>
      <c r="C11" s="4" t="s">
        <v>361</v>
      </c>
    </row>
    <row r="12" spans="1:4">
      <c r="A12" s="4" t="s">
        <v>298</v>
      </c>
    </row>
    <row r="13" spans="1:4">
      <c r="A13" s="3" t="s">
        <v>354</v>
      </c>
    </row>
    <row r="14" spans="1:4">
      <c r="A14" s="4" t="s">
        <v>355</v>
      </c>
      <c r="C14" s="7" t="n">
        <v>3233912</v>
      </c>
      <c r="D14" s="6" t="n">
        <v>3252016</v>
      </c>
    </row>
    <row r="15" spans="1:4">
      <c r="A15" s="4" t="s">
        <v>357</v>
      </c>
      <c r="B15" s="4" t="s">
        <v>358</v>
      </c>
      <c r="C15" s="4" t="s">
        <v>362</v>
      </c>
    </row>
    <row r="16" spans="1:4">
      <c r="A16" s="4" t="s">
        <v>360</v>
      </c>
      <c r="C16" s="4" t="s">
        <v>363</v>
      </c>
    </row>
    <row r="17" spans="1:4">
      <c r="A17" s="4" t="s">
        <v>281</v>
      </c>
    </row>
    <row r="18" spans="1:4">
      <c r="A18" s="3" t="s">
        <v>354</v>
      </c>
    </row>
    <row r="19" spans="1:4">
      <c r="A19" s="4" t="s">
        <v>355</v>
      </c>
      <c r="C19" s="7" t="n">
        <v>1010117</v>
      </c>
      <c r="D19" s="6" t="n">
        <v>1027085</v>
      </c>
    </row>
    <row r="20" spans="1:4">
      <c r="A20" s="4" t="s">
        <v>357</v>
      </c>
      <c r="B20" s="4" t="s">
        <v>358</v>
      </c>
      <c r="C20" s="4" t="s">
        <v>364</v>
      </c>
    </row>
    <row r="21" spans="1:4">
      <c r="A21" s="4" t="s">
        <v>360</v>
      </c>
      <c r="C21" s="4" t="s">
        <v>365</v>
      </c>
    </row>
    <row r="22" spans="1:4">
      <c r="A22" s="4" t="s">
        <v>268</v>
      </c>
    </row>
    <row r="23" spans="1:4">
      <c r="A23" s="3" t="s">
        <v>354</v>
      </c>
    </row>
    <row r="24" spans="1:4">
      <c r="A24" s="4" t="s">
        <v>355</v>
      </c>
      <c r="C24" s="7" t="n">
        <v>1175319</v>
      </c>
      <c r="D24" s="6" t="n">
        <v>1183473</v>
      </c>
    </row>
    <row r="25" spans="1:4">
      <c r="A25" s="4" t="s">
        <v>357</v>
      </c>
      <c r="B25" s="4" t="s">
        <v>358</v>
      </c>
      <c r="C25" s="4" t="s">
        <v>364</v>
      </c>
    </row>
    <row r="26" spans="1:4">
      <c r="A26" s="4" t="s">
        <v>360</v>
      </c>
      <c r="C26" s="4" t="s">
        <v>365</v>
      </c>
    </row>
    <row r="27" spans="1:4">
      <c r="A27" s="4" t="s">
        <v>291</v>
      </c>
    </row>
    <row r="28" spans="1:4">
      <c r="A28" s="3" t="s">
        <v>354</v>
      </c>
    </row>
    <row r="29" spans="1:4">
      <c r="A29" s="4" t="s">
        <v>355</v>
      </c>
      <c r="C29" s="7" t="n">
        <v>10032884</v>
      </c>
      <c r="D29" s="6" t="n">
        <v>10097726</v>
      </c>
    </row>
    <row r="30" spans="1:4">
      <c r="A30" s="4" t="s">
        <v>357</v>
      </c>
      <c r="B30" s="4" t="s">
        <v>358</v>
      </c>
      <c r="C30" s="4" t="s">
        <v>366</v>
      </c>
    </row>
    <row r="31" spans="1:4">
      <c r="A31" s="4" t="s">
        <v>360</v>
      </c>
      <c r="C31" s="4" t="s">
        <v>367</v>
      </c>
    </row>
    <row r="32" spans="1:4">
      <c r="A32" s="4" t="s">
        <v>262</v>
      </c>
    </row>
    <row r="33" spans="1:4">
      <c r="A33" s="3" t="s">
        <v>354</v>
      </c>
    </row>
    <row r="34" spans="1:4">
      <c r="A34" s="4" t="s">
        <v>355</v>
      </c>
      <c r="C34" s="7" t="n">
        <v>6756895</v>
      </c>
      <c r="D34" s="6" t="n">
        <v>6799229</v>
      </c>
    </row>
    <row r="35" spans="1:4">
      <c r="A35" s="4" t="s">
        <v>357</v>
      </c>
      <c r="B35" s="4" t="s">
        <v>358</v>
      </c>
      <c r="C35" s="4" t="s">
        <v>368</v>
      </c>
    </row>
    <row r="36" spans="1:4">
      <c r="A36" s="4" t="s">
        <v>360</v>
      </c>
      <c r="C36" s="4" t="s">
        <v>369</v>
      </c>
    </row>
    <row r="37" spans="1:4">
      <c r="A37" s="4" t="s">
        <v>309</v>
      </c>
    </row>
    <row r="38" spans="1:4">
      <c r="A38" s="3" t="s">
        <v>354</v>
      </c>
    </row>
    <row r="39" spans="1:4">
      <c r="A39" s="4" t="s">
        <v>355</v>
      </c>
      <c r="C39" s="7" t="n">
        <v>4483666</v>
      </c>
      <c r="D39" s="6" t="n">
        <v>4500000</v>
      </c>
    </row>
    <row r="40" spans="1:4">
      <c r="A40" s="4" t="s">
        <v>357</v>
      </c>
      <c r="B40" s="4" t="s">
        <v>358</v>
      </c>
      <c r="C40" s="4" t="s">
        <v>370</v>
      </c>
    </row>
    <row r="41" spans="1:4">
      <c r="A41" s="4" t="s">
        <v>360</v>
      </c>
      <c r="C41" s="4" t="s">
        <v>371</v>
      </c>
    </row>
    <row r="42" spans="1:4">
      <c r="A42" s="4" t="s">
        <v>278</v>
      </c>
    </row>
    <row r="43" spans="1:4">
      <c r="A43" s="3" t="s">
        <v>354</v>
      </c>
    </row>
    <row r="44" spans="1:4">
      <c r="A44" s="4" t="s">
        <v>355</v>
      </c>
      <c r="B44" s="4" t="s">
        <v>372</v>
      </c>
      <c r="C44" s="7" t="n">
        <v>2273768</v>
      </c>
      <c r="D44" s="6" t="n">
        <v>2289899</v>
      </c>
    </row>
    <row r="45" spans="1:4">
      <c r="A45" s="4" t="s">
        <v>357</v>
      </c>
      <c r="B45" s="4" t="s">
        <v>373</v>
      </c>
      <c r="C45" s="4" t="s">
        <v>362</v>
      </c>
    </row>
    <row r="46" spans="1:4">
      <c r="A46" s="4" t="s">
        <v>360</v>
      </c>
      <c r="B46" s="4" t="s">
        <v>372</v>
      </c>
      <c r="C46" s="4" t="s">
        <v>374</v>
      </c>
    </row>
    <row r="47" spans="1:4">
      <c r="A47" s="4" t="s">
        <v>275</v>
      </c>
    </row>
    <row r="48" spans="1:4">
      <c r="A48" s="3" t="s">
        <v>354</v>
      </c>
    </row>
    <row r="49" spans="1:4">
      <c r="A49" s="4" t="s">
        <v>355</v>
      </c>
      <c r="B49" s="4" t="s">
        <v>372</v>
      </c>
      <c r="C49" s="7" t="n">
        <v>1545919</v>
      </c>
      <c r="D49" s="6" t="n">
        <v>1556891</v>
      </c>
    </row>
    <row r="50" spans="1:4">
      <c r="A50" s="4" t="s">
        <v>357</v>
      </c>
      <c r="B50" s="4" t="s">
        <v>373</v>
      </c>
      <c r="C50" s="4" t="s">
        <v>362</v>
      </c>
    </row>
    <row r="51" spans="1:4">
      <c r="A51" s="4" t="s">
        <v>360</v>
      </c>
      <c r="B51" s="4" t="s">
        <v>372</v>
      </c>
      <c r="C51" s="4" t="s">
        <v>375</v>
      </c>
    </row>
    <row r="52" spans="1:4">
      <c r="A52" s="4" t="s">
        <v>293</v>
      </c>
    </row>
    <row r="53" spans="1:4">
      <c r="A53" s="3" t="s">
        <v>354</v>
      </c>
    </row>
    <row r="54" spans="1:4">
      <c r="A54" s="4" t="s">
        <v>355</v>
      </c>
      <c r="B54" s="4" t="s">
        <v>372</v>
      </c>
      <c r="C54" s="7" t="n">
        <v>3696575</v>
      </c>
      <c r="D54" s="6" t="n">
        <v>3727569</v>
      </c>
    </row>
    <row r="55" spans="1:4">
      <c r="A55" s="4" t="s">
        <v>357</v>
      </c>
      <c r="B55" s="4" t="s">
        <v>373</v>
      </c>
      <c r="C55" s="4" t="s">
        <v>376</v>
      </c>
    </row>
    <row r="56" spans="1:4">
      <c r="A56" s="4" t="s">
        <v>360</v>
      </c>
      <c r="B56" s="4" t="s">
        <v>372</v>
      </c>
      <c r="C56" s="4" t="s">
        <v>377</v>
      </c>
    </row>
    <row r="57" spans="1:4">
      <c r="A57" s="4" t="s">
        <v>315</v>
      </c>
    </row>
    <row r="58" spans="1:4">
      <c r="A58" s="3" t="s">
        <v>354</v>
      </c>
    </row>
    <row r="59" spans="1:4">
      <c r="A59" s="4" t="s">
        <v>355</v>
      </c>
      <c r="C59" s="7" t="n">
        <v>6926406</v>
      </c>
      <c r="D59" s="6" t="n">
        <v>6958147</v>
      </c>
    </row>
    <row r="60" spans="1:4">
      <c r="A60" s="4" t="s">
        <v>357</v>
      </c>
      <c r="B60" s="4" t="s">
        <v>358</v>
      </c>
      <c r="C60" s="4" t="s">
        <v>378</v>
      </c>
    </row>
    <row r="61" spans="1:4">
      <c r="A61" s="4" t="s">
        <v>360</v>
      </c>
      <c r="C61" s="4" t="s">
        <v>379</v>
      </c>
    </row>
    <row r="62" spans="1:4">
      <c r="A62" s="4" t="s">
        <v>285</v>
      </c>
    </row>
    <row r="63" spans="1:4">
      <c r="A63" s="3" t="s">
        <v>354</v>
      </c>
    </row>
    <row r="64" spans="1:4">
      <c r="A64" s="4" t="s">
        <v>355</v>
      </c>
      <c r="C64" s="7" t="n">
        <v>10781541</v>
      </c>
      <c r="D64" s="6" t="n">
        <v>10825201</v>
      </c>
    </row>
    <row r="65" spans="1:4">
      <c r="A65" s="4" t="s">
        <v>357</v>
      </c>
      <c r="B65" s="4" t="s">
        <v>358</v>
      </c>
      <c r="C65" s="4" t="s">
        <v>380</v>
      </c>
    </row>
    <row r="66" spans="1:4">
      <c r="A66" s="4" t="s">
        <v>360</v>
      </c>
      <c r="C66" s="4" t="s">
        <v>381</v>
      </c>
    </row>
    <row r="67" spans="1:4">
      <c r="A67" s="4" t="s">
        <v>301</v>
      </c>
    </row>
    <row r="68" spans="1:4">
      <c r="A68" s="3" t="s">
        <v>354</v>
      </c>
    </row>
    <row r="69" spans="1:4">
      <c r="A69" s="4" t="s">
        <v>355</v>
      </c>
      <c r="C69" s="7" t="n">
        <v>6600000</v>
      </c>
      <c r="D69" s="6" t="n">
        <v>6600000</v>
      </c>
    </row>
    <row r="70" spans="1:4">
      <c r="A70" s="4" t="s">
        <v>357</v>
      </c>
      <c r="B70" s="4" t="s">
        <v>358</v>
      </c>
      <c r="C70" s="4" t="s">
        <v>382</v>
      </c>
    </row>
    <row r="71" spans="1:4">
      <c r="A71" s="4" t="s">
        <v>360</v>
      </c>
      <c r="C71" s="4" t="s">
        <v>383</v>
      </c>
    </row>
    <row r="72" spans="1:4">
      <c r="A72" s="4" t="s">
        <v>296</v>
      </c>
    </row>
    <row r="73" spans="1:4">
      <c r="A73" s="3" t="s">
        <v>354</v>
      </c>
    </row>
    <row r="74" spans="1:4">
      <c r="A74" s="4" t="s">
        <v>355</v>
      </c>
      <c r="C74" s="7" t="n">
        <v>6000000</v>
      </c>
      <c r="D74" s="6" t="n">
        <v>6000000</v>
      </c>
    </row>
    <row r="75" spans="1:4">
      <c r="A75" s="4" t="s">
        <v>357</v>
      </c>
      <c r="B75" s="4" t="s">
        <v>358</v>
      </c>
      <c r="C75" s="4" t="s">
        <v>384</v>
      </c>
    </row>
    <row r="76" spans="1:4">
      <c r="A76" s="4" t="s">
        <v>360</v>
      </c>
      <c r="C76" s="4" t="s">
        <v>385</v>
      </c>
    </row>
    <row r="77" spans="1:4">
      <c r="A77" s="4" t="s">
        <v>304</v>
      </c>
    </row>
    <row r="78" spans="1:4">
      <c r="A78" s="3" t="s">
        <v>354</v>
      </c>
    </row>
    <row r="79" spans="1:4">
      <c r="A79" s="4" t="s">
        <v>355</v>
      </c>
      <c r="C79" s="7" t="n">
        <v>10197553</v>
      </c>
      <c r="D79" s="6" t="n">
        <v>10237591</v>
      </c>
    </row>
    <row r="80" spans="1:4">
      <c r="A80" s="4" t="s">
        <v>357</v>
      </c>
      <c r="B80" s="4" t="s">
        <v>358</v>
      </c>
      <c r="C80" s="4" t="s">
        <v>382</v>
      </c>
    </row>
    <row r="81" spans="1:4">
      <c r="A81" s="4" t="s">
        <v>360</v>
      </c>
      <c r="C81" s="4" t="s">
        <v>386</v>
      </c>
    </row>
    <row r="82" spans="1:4">
      <c r="A82" s="4" t="s">
        <v>306</v>
      </c>
    </row>
    <row r="83" spans="1:4">
      <c r="A83" s="3" t="s">
        <v>354</v>
      </c>
    </row>
    <row r="84" spans="1:4">
      <c r="A84" s="4" t="s">
        <v>355</v>
      </c>
      <c r="C84" s="7" t="n">
        <v>8500000</v>
      </c>
      <c r="D84" s="6" t="n">
        <v>8500000</v>
      </c>
    </row>
    <row r="85" spans="1:4">
      <c r="A85" s="4" t="s">
        <v>357</v>
      </c>
      <c r="B85" s="4" t="s">
        <v>358</v>
      </c>
      <c r="C85" s="4" t="s">
        <v>387</v>
      </c>
    </row>
    <row r="86" spans="1:4">
      <c r="A86" s="4" t="s">
        <v>360</v>
      </c>
      <c r="C86" s="4" t="s">
        <v>386</v>
      </c>
    </row>
    <row r="87" spans="1:4">
      <c r="A87" s="4" t="s">
        <v>308</v>
      </c>
    </row>
    <row r="88" spans="1:4">
      <c r="A88" s="3" t="s">
        <v>354</v>
      </c>
    </row>
    <row r="89" spans="1:4">
      <c r="A89" s="4" t="s">
        <v>355</v>
      </c>
      <c r="C89" s="7" t="n">
        <v>8440000</v>
      </c>
      <c r="D89" s="6" t="n">
        <v>8440000</v>
      </c>
    </row>
    <row r="90" spans="1:4">
      <c r="A90" s="4" t="s">
        <v>357</v>
      </c>
      <c r="B90" s="4" t="s">
        <v>358</v>
      </c>
      <c r="C90" s="4" t="s">
        <v>387</v>
      </c>
    </row>
    <row r="91" spans="1:4">
      <c r="A91" s="4" t="s">
        <v>360</v>
      </c>
      <c r="C91" s="4" t="s">
        <v>386</v>
      </c>
    </row>
    <row r="92" spans="1:4">
      <c r="A92" s="4" t="s">
        <v>288</v>
      </c>
    </row>
    <row r="93" spans="1:4">
      <c r="A93" s="3" t="s">
        <v>354</v>
      </c>
    </row>
    <row r="94" spans="1:4">
      <c r="A94" s="4" t="s">
        <v>355</v>
      </c>
      <c r="C94" s="7" t="n">
        <v>6000000</v>
      </c>
      <c r="D94" s="6" t="n">
        <v>6000000</v>
      </c>
    </row>
    <row r="95" spans="1:4">
      <c r="A95" s="4" t="s">
        <v>357</v>
      </c>
      <c r="B95" s="4" t="s">
        <v>358</v>
      </c>
      <c r="C95" s="4" t="s">
        <v>388</v>
      </c>
    </row>
    <row r="96" spans="1:4">
      <c r="A96" s="4" t="s">
        <v>360</v>
      </c>
      <c r="C96" s="4" t="s">
        <v>389</v>
      </c>
    </row>
    <row r="97" spans="1:4">
      <c r="A97" s="4" t="s">
        <v>271</v>
      </c>
    </row>
    <row r="98" spans="1:4">
      <c r="A98" s="3" t="s">
        <v>354</v>
      </c>
    </row>
    <row r="99" spans="1:4">
      <c r="A99" s="4" t="s">
        <v>355</v>
      </c>
      <c r="B99" s="4" t="s">
        <v>390</v>
      </c>
      <c r="C99" s="7" t="n">
        <v>4289015</v>
      </c>
      <c r="D99" s="6" t="n">
        <v>4307975</v>
      </c>
    </row>
    <row r="100" spans="1:4">
      <c r="A100" s="4" t="s">
        <v>357</v>
      </c>
      <c r="B100" s="4" t="s">
        <v>391</v>
      </c>
      <c r="C100" s="4" t="s">
        <v>392</v>
      </c>
    </row>
    <row r="101" spans="1:4">
      <c r="A101" s="4" t="s">
        <v>360</v>
      </c>
      <c r="B101" s="4" t="s">
        <v>390</v>
      </c>
      <c r="C101" s="4" t="s">
        <v>393</v>
      </c>
    </row>
    <row r="102" spans="1:4">
      <c r="A102" s="4" t="s">
        <v>283</v>
      </c>
    </row>
    <row r="103" spans="1:4">
      <c r="A103" s="3" t="s">
        <v>354</v>
      </c>
    </row>
    <row r="104" spans="1:4">
      <c r="A104" s="4" t="s">
        <v>355</v>
      </c>
      <c r="C104" s="7" t="n">
        <v>6500000</v>
      </c>
      <c r="D104" s="6" t="n">
        <v>6500000</v>
      </c>
    </row>
    <row r="105" spans="1:4">
      <c r="A105" s="4" t="s">
        <v>357</v>
      </c>
      <c r="B105" s="4" t="s">
        <v>358</v>
      </c>
      <c r="C105" s="4" t="s">
        <v>394</v>
      </c>
    </row>
    <row r="106" spans="1:4">
      <c r="A106" s="4" t="s">
        <v>360</v>
      </c>
      <c r="C106" s="4" t="s">
        <v>395</v>
      </c>
    </row>
    <row r="107" spans="1:4">
      <c r="A107" s="4" t="s">
        <v>313</v>
      </c>
    </row>
    <row r="108" spans="1:4">
      <c r="A108" s="3" t="s">
        <v>354</v>
      </c>
    </row>
    <row r="109" spans="1:4">
      <c r="A109" s="4" t="s">
        <v>355</v>
      </c>
      <c r="C109" s="7" t="n">
        <v>6610000</v>
      </c>
      <c r="D109" s="6" t="n">
        <v>6610000</v>
      </c>
    </row>
    <row r="110" spans="1:4">
      <c r="A110" s="4" t="s">
        <v>357</v>
      </c>
      <c r="B110" s="4" t="s">
        <v>358</v>
      </c>
      <c r="C110" s="4" t="s">
        <v>396</v>
      </c>
    </row>
    <row r="111" spans="1:4">
      <c r="A111" s="4" t="s">
        <v>360</v>
      </c>
      <c r="C111" s="4" t="s">
        <v>397</v>
      </c>
    </row>
    <row r="112" spans="1:4">
      <c r="A112" s="4" t="s">
        <v>316</v>
      </c>
    </row>
    <row r="113" spans="1:4">
      <c r="A113" s="3" t="s">
        <v>354</v>
      </c>
    </row>
    <row r="114" spans="1:4">
      <c r="A114" s="4" t="s">
        <v>355</v>
      </c>
      <c r="C114" s="7" t="n">
        <v>17727500</v>
      </c>
      <c r="D114" s="6" t="n">
        <v>17727500</v>
      </c>
    </row>
    <row r="115" spans="1:4">
      <c r="A115" s="4" t="s">
        <v>357</v>
      </c>
      <c r="B115" s="4" t="s">
        <v>358</v>
      </c>
      <c r="C115" s="4" t="s">
        <v>398</v>
      </c>
    </row>
    <row r="116" spans="1:4">
      <c r="A116" s="4" t="s">
        <v>360</v>
      </c>
      <c r="C116" s="4" t="s">
        <v>399</v>
      </c>
    </row>
    <row r="117" spans="1:4">
      <c r="A117" s="4" t="s">
        <v>319</v>
      </c>
    </row>
    <row r="118" spans="1:4">
      <c r="A118" s="3" t="s">
        <v>354</v>
      </c>
    </row>
    <row r="119" spans="1:4">
      <c r="A119" s="4" t="s">
        <v>355</v>
      </c>
      <c r="C119" s="7" t="n">
        <v>135281070</v>
      </c>
      <c r="D119" s="6" t="n">
        <v>135640302</v>
      </c>
    </row>
    <row r="120" spans="1:4">
      <c r="A120" s="4" t="s">
        <v>357</v>
      </c>
      <c r="B120" s="4" t="s">
        <v>358</v>
      </c>
      <c r="C120" s="4" t="s">
        <v>400</v>
      </c>
    </row>
    <row r="121" spans="1:4">
      <c r="A121" s="4" t="s">
        <v>320</v>
      </c>
    </row>
    <row r="122" spans="1:4">
      <c r="A122" s="3" t="s">
        <v>354</v>
      </c>
    </row>
    <row r="123" spans="1:4">
      <c r="A123" s="4" t="s">
        <v>355</v>
      </c>
      <c r="C123" s="7" t="n">
        <v>13656750</v>
      </c>
      <c r="D123" s="7" t="n">
        <v>9050268</v>
      </c>
    </row>
    <row r="124" spans="1:4">
      <c r="A124" s="4" t="s">
        <v>321</v>
      </c>
    </row>
    <row r="125" spans="1:4">
      <c r="A125" s="3" t="s">
        <v>354</v>
      </c>
    </row>
    <row r="126" spans="1:4">
      <c r="A126" s="4" t="s">
        <v>360</v>
      </c>
      <c r="C126" s="4" t="s">
        <v>324</v>
      </c>
    </row>
    <row r="127" spans="1:4">
      <c r="A127" s="4" t="s">
        <v>323</v>
      </c>
    </row>
    <row r="128" spans="1:4">
      <c r="A128" s="3" t="s">
        <v>354</v>
      </c>
    </row>
    <row r="129" spans="1:4">
      <c r="A129" s="4" t="s">
        <v>360</v>
      </c>
      <c r="C129" s="4" t="s">
        <v>401</v>
      </c>
    </row>
    <row r="130" spans="1:4">
      <c r="A130" t="n"/>
    </row>
    <row r="131" spans="1:4">
      <c r="A131" s="4" t="s">
        <v>358</v>
      </c>
      <c r="B131" s="4" t="s">
        <v>402</v>
      </c>
    </row>
    <row r="132" spans="1:4">
      <c r="A132" s="4" t="s">
        <v>372</v>
      </c>
      <c r="B132" s="4" t="s">
        <v>403</v>
      </c>
    </row>
    <row r="133" spans="1:4">
      <c r="A133" s="4" t="s">
        <v>390</v>
      </c>
      <c r="B133" s="4" t="s">
        <v>404</v>
      </c>
    </row>
  </sheetData>
  <mergeCells count="5">
    <mergeCell ref="A1:B2"/>
    <mergeCell ref="A130:C130"/>
    <mergeCell ref="B131:C131"/>
    <mergeCell ref="B132:C132"/>
    <mergeCell ref="B133:C133"/>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63"/>
    <col customWidth="1" max="2" min="2" width="64"/>
  </cols>
  <sheetData>
    <row r="1" spans="1:2">
      <c r="A1" s="1" t="s">
        <v>405</v>
      </c>
      <c r="B1" s="2" t="s">
        <v>1</v>
      </c>
    </row>
    <row r="2" spans="1:2">
      <c r="B2" s="2" t="s">
        <v>2</v>
      </c>
    </row>
    <row r="3" spans="1:2">
      <c r="A3" s="4" t="s">
        <v>278</v>
      </c>
    </row>
    <row r="4" spans="1:2">
      <c r="A4" s="3" t="s">
        <v>354</v>
      </c>
    </row>
    <row r="5" spans="1:2">
      <c r="A5" s="4" t="s">
        <v>406</v>
      </c>
      <c r="B5" s="4" t="s">
        <v>403</v>
      </c>
    </row>
    <row r="6" spans="1:2">
      <c r="A6" s="4" t="s">
        <v>275</v>
      </c>
    </row>
    <row r="7" spans="1:2">
      <c r="A7" s="3" t="s">
        <v>354</v>
      </c>
    </row>
    <row r="8" spans="1:2">
      <c r="A8" s="4" t="s">
        <v>406</v>
      </c>
      <c r="B8" s="4" t="s">
        <v>403</v>
      </c>
    </row>
    <row r="9" spans="1:2">
      <c r="A9" s="4" t="s">
        <v>293</v>
      </c>
    </row>
    <row r="10" spans="1:2">
      <c r="A10" s="3" t="s">
        <v>354</v>
      </c>
    </row>
    <row r="11" spans="1:2">
      <c r="A11" s="4" t="s">
        <v>406</v>
      </c>
      <c r="B11" s="4" t="s">
        <v>403</v>
      </c>
    </row>
    <row r="12" spans="1:2">
      <c r="A12" s="4" t="s">
        <v>271</v>
      </c>
    </row>
    <row r="13" spans="1:2">
      <c r="A13" s="3" t="s">
        <v>354</v>
      </c>
    </row>
    <row r="14" spans="1:2">
      <c r="A14" s="4" t="s">
        <v>406</v>
      </c>
      <c r="B14" s="4" t="s">
        <v>407</v>
      </c>
    </row>
    <row r="15" spans="1:2">
      <c r="A15" s="4" t="s">
        <v>320</v>
      </c>
    </row>
    <row r="16" spans="1:2">
      <c r="A16" s="3" t="s">
        <v>354</v>
      </c>
    </row>
    <row r="17" spans="1:2">
      <c r="A17" s="4" t="s">
        <v>408</v>
      </c>
      <c r="B17" s="4" t="s">
        <v>409</v>
      </c>
    </row>
    <row r="18" spans="1:2">
      <c r="A18" s="4" t="s">
        <v>410</v>
      </c>
      <c r="B18" s="4" t="s">
        <v>3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21"/>
  </cols>
  <sheetData>
    <row r="1" spans="1:2">
      <c r="A1" s="1" t="s">
        <v>411</v>
      </c>
      <c r="B1" s="2" t="s">
        <v>249</v>
      </c>
    </row>
    <row r="2" spans="1:2">
      <c r="A2" s="3" t="s">
        <v>354</v>
      </c>
    </row>
    <row r="3" spans="1:2">
      <c r="A3" s="6" t="n">
        <v>2016</v>
      </c>
      <c r="B3" s="7" t="n">
        <v>8002664</v>
      </c>
    </row>
    <row r="4" spans="1:2">
      <c r="A4" s="6" t="n">
        <v>2017</v>
      </c>
      <c r="B4" s="6" t="n">
        <v>3525830</v>
      </c>
    </row>
    <row r="5" spans="1:2">
      <c r="A5" s="6" t="n">
        <v>2018</v>
      </c>
      <c r="B5" s="6" t="n">
        <v>7507042</v>
      </c>
    </row>
    <row r="6" spans="1:2">
      <c r="A6" s="6" t="n">
        <v>2019</v>
      </c>
      <c r="B6" s="6" t="n">
        <v>9847881</v>
      </c>
    </row>
    <row r="7" spans="1:2">
      <c r="A7" s="6" t="n">
        <v>2020</v>
      </c>
      <c r="B7" s="6" t="n">
        <v>4666429</v>
      </c>
    </row>
    <row r="8" spans="1:2">
      <c r="A8" s="4" t="s">
        <v>342</v>
      </c>
      <c r="B8" s="6" t="n">
        <v>115387974</v>
      </c>
    </row>
    <row r="9" spans="1:2">
      <c r="A9" s="4" t="s">
        <v>97</v>
      </c>
      <c r="B9" s="6" t="n">
        <v>148937820</v>
      </c>
    </row>
    <row r="10" spans="1:2">
      <c r="A10" s="4" t="s">
        <v>412</v>
      </c>
    </row>
    <row r="11" spans="1:2">
      <c r="A11" s="3" t="s">
        <v>354</v>
      </c>
    </row>
    <row r="12" spans="1:2">
      <c r="A12" s="6" t="n">
        <v>2016</v>
      </c>
      <c r="B12" s="6" t="n">
        <v>6911373</v>
      </c>
    </row>
    <row r="13" spans="1:2">
      <c r="A13" s="6" t="n">
        <v>2017</v>
      </c>
      <c r="B13" s="6" t="n">
        <v>1793725</v>
      </c>
    </row>
    <row r="14" spans="1:2">
      <c r="A14" s="6" t="n">
        <v>2018</v>
      </c>
      <c r="B14" s="6" t="n">
        <v>6002953</v>
      </c>
    </row>
    <row r="15" spans="1:2">
      <c r="A15" s="6" t="n">
        <v>2019</v>
      </c>
      <c r="B15" s="6" t="n">
        <v>2908937</v>
      </c>
    </row>
    <row r="16" spans="1:2">
      <c r="A16" s="6" t="n">
        <v>2020</v>
      </c>
      <c r="B16" s="6" t="n">
        <v>2276108</v>
      </c>
    </row>
    <row r="17" spans="1:2">
      <c r="A17" s="4" t="s">
        <v>342</v>
      </c>
      <c r="B17" s="6" t="n">
        <v>115387974</v>
      </c>
    </row>
    <row r="18" spans="1:2">
      <c r="A18" s="4" t="s">
        <v>97</v>
      </c>
      <c r="B18" s="6" t="n">
        <v>135281070</v>
      </c>
    </row>
    <row r="19" spans="1:2">
      <c r="A19" s="4" t="s">
        <v>413</v>
      </c>
    </row>
    <row r="20" spans="1:2">
      <c r="A20" s="3" t="s">
        <v>354</v>
      </c>
    </row>
    <row r="21" spans="1:2">
      <c r="A21" s="6" t="n">
        <v>2016</v>
      </c>
      <c r="B21" s="6" t="n">
        <v>1091291</v>
      </c>
    </row>
    <row r="22" spans="1:2">
      <c r="A22" s="6" t="n">
        <v>2017</v>
      </c>
      <c r="B22" s="6" t="n">
        <v>1732105</v>
      </c>
    </row>
    <row r="23" spans="1:2">
      <c r="A23" s="6" t="n">
        <v>2018</v>
      </c>
      <c r="B23" s="6" t="n">
        <v>1504089</v>
      </c>
    </row>
    <row r="24" spans="1:2">
      <c r="A24" s="6" t="n">
        <v>2019</v>
      </c>
      <c r="B24" s="6" t="n">
        <v>6938944</v>
      </c>
    </row>
    <row r="25" spans="1:2">
      <c r="A25" s="6" t="n">
        <v>2020</v>
      </c>
      <c r="B25" s="6" t="n">
        <v>2390321</v>
      </c>
    </row>
    <row r="26" spans="1:2">
      <c r="A26" s="4" t="s">
        <v>97</v>
      </c>
      <c r="B26" s="7" t="n">
        <v>1365675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63"/>
  </cols>
  <sheetData>
    <row r="1" spans="1:3">
      <c r="A1" s="1" t="s">
        <v>414</v>
      </c>
      <c r="B1" s="2" t="s">
        <v>326</v>
      </c>
      <c r="C1" s="2" t="s">
        <v>2</v>
      </c>
    </row>
    <row r="2" spans="1:3">
      <c r="A2" s="4" t="s">
        <v>415</v>
      </c>
    </row>
    <row r="3" spans="1:3">
      <c r="A3" s="3" t="s">
        <v>354</v>
      </c>
    </row>
    <row r="4" spans="1:3">
      <c r="A4" s="4" t="s">
        <v>416</v>
      </c>
      <c r="C4" s="4" t="s">
        <v>417</v>
      </c>
    </row>
    <row r="5" spans="1:3">
      <c r="A5" s="4" t="s">
        <v>418</v>
      </c>
    </row>
    <row r="6" spans="1:3">
      <c r="A6" s="3" t="s">
        <v>354</v>
      </c>
    </row>
    <row r="7" spans="1:3">
      <c r="A7" s="4" t="s">
        <v>419</v>
      </c>
      <c r="B7" s="7" t="n">
        <v>4000000</v>
      </c>
    </row>
    <row r="8" spans="1:3">
      <c r="A8" s="4" t="s">
        <v>360</v>
      </c>
      <c r="B8" s="4" t="s">
        <v>420</v>
      </c>
    </row>
    <row r="9" spans="1:3">
      <c r="A9" s="4" t="s">
        <v>421</v>
      </c>
    </row>
    <row r="10" spans="1:3">
      <c r="A10" s="3" t="s">
        <v>354</v>
      </c>
    </row>
    <row r="11" spans="1:3">
      <c r="A11" s="4" t="s">
        <v>422</v>
      </c>
      <c r="B11" s="4" t="s">
        <v>42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r="A1" s="1" t="s">
        <v>68</v>
      </c>
      <c r="B1" s="2" t="s">
        <v>1</v>
      </c>
    </row>
    <row r="2" spans="1:3">
      <c r="B2" s="2" t="s">
        <v>2</v>
      </c>
      <c r="C2" s="2" t="s">
        <v>69</v>
      </c>
    </row>
    <row r="3" spans="1:3">
      <c r="A3" s="3" t="s">
        <v>70</v>
      </c>
    </row>
    <row r="4" spans="1:3">
      <c r="A4" s="4" t="s">
        <v>71</v>
      </c>
      <c r="B4" s="7" t="n">
        <v>8251068</v>
      </c>
      <c r="C4" s="7" t="n">
        <v>5343684</v>
      </c>
    </row>
    <row r="5" spans="1:3">
      <c r="A5" s="4" t="s">
        <v>72</v>
      </c>
      <c r="B5" s="6" t="n">
        <v>206506</v>
      </c>
      <c r="C5" s="6" t="n">
        <v>38916</v>
      </c>
    </row>
    <row r="6" spans="1:3">
      <c r="A6" s="4" t="s">
        <v>73</v>
      </c>
      <c r="B6" s="6" t="n">
        <v>8457574</v>
      </c>
      <c r="C6" s="6" t="n">
        <v>5382600</v>
      </c>
    </row>
    <row r="7" spans="1:3">
      <c r="A7" s="3" t="s">
        <v>74</v>
      </c>
    </row>
    <row r="8" spans="1:3">
      <c r="A8" s="4" t="s">
        <v>75</v>
      </c>
      <c r="B8" s="6" t="n">
        <v>2473351</v>
      </c>
      <c r="C8" s="6" t="n">
        <v>1939589</v>
      </c>
    </row>
    <row r="9" spans="1:3">
      <c r="A9" s="4" t="s">
        <v>76</v>
      </c>
      <c r="B9" s="6" t="n">
        <v>1230411</v>
      </c>
      <c r="C9" s="6" t="n">
        <v>1088994</v>
      </c>
    </row>
    <row r="10" spans="1:3">
      <c r="A10" s="4" t="s">
        <v>77</v>
      </c>
      <c r="B10" s="6" t="n">
        <v>2659531</v>
      </c>
      <c r="C10" s="6" t="n">
        <v>1861546</v>
      </c>
    </row>
    <row r="11" spans="1:3">
      <c r="A11" s="4" t="s">
        <v>78</v>
      </c>
      <c r="B11" s="6" t="n">
        <v>6363293</v>
      </c>
      <c r="C11" s="6" t="n">
        <v>4890129</v>
      </c>
    </row>
    <row r="12" spans="1:3">
      <c r="A12" s="3" t="s">
        <v>79</v>
      </c>
    </row>
    <row r="13" spans="1:3">
      <c r="A13" s="4" t="s">
        <v>80</v>
      </c>
      <c r="B13" s="6" t="n">
        <v>-1492211</v>
      </c>
      <c r="C13" s="6" t="n">
        <v>-947429</v>
      </c>
    </row>
    <row r="14" spans="1:3">
      <c r="A14" s="4" t="s">
        <v>81</v>
      </c>
      <c r="B14" s="6" t="n">
        <v>-1896391</v>
      </c>
      <c r="C14" s="6" t="n">
        <v>-1432163</v>
      </c>
    </row>
    <row r="15" spans="1:3">
      <c r="A15" s="4" t="s">
        <v>82</v>
      </c>
      <c r="B15" s="6" t="n">
        <v>21739</v>
      </c>
      <c r="C15" s="6" t="n">
        <v>14604</v>
      </c>
    </row>
    <row r="16" spans="1:3">
      <c r="A16" s="4" t="s">
        <v>83</v>
      </c>
      <c r="B16" s="6" t="n">
        <v>175486</v>
      </c>
      <c r="C16" s="6" t="n">
        <v>78496</v>
      </c>
    </row>
    <row r="17" spans="1:3">
      <c r="A17" s="4" t="s">
        <v>84</v>
      </c>
      <c r="B17" s="6" t="n">
        <v>-68548</v>
      </c>
      <c r="C17" s="6" t="n">
        <v>-65808</v>
      </c>
    </row>
    <row r="18" spans="1:3">
      <c r="A18" s="4" t="s">
        <v>85</v>
      </c>
      <c r="B18" s="6" t="n">
        <v>-3259925</v>
      </c>
      <c r="C18" s="6" t="n">
        <v>-2352300</v>
      </c>
    </row>
    <row r="19" spans="1:3">
      <c r="A19" s="4" t="s">
        <v>86</v>
      </c>
      <c r="B19" s="6" t="n">
        <v>-1165644</v>
      </c>
      <c r="C19" s="6" t="n">
        <v>-1859829</v>
      </c>
    </row>
    <row r="20" spans="1:3">
      <c r="A20" s="4" t="s">
        <v>87</v>
      </c>
      <c r="C20" s="6" t="n">
        <v>30304</v>
      </c>
    </row>
    <row r="21" spans="1:3">
      <c r="A21" s="4" t="s">
        <v>88</v>
      </c>
      <c r="C21" s="6" t="n">
        <v>30304</v>
      </c>
    </row>
    <row r="22" spans="1:3">
      <c r="A22" s="4" t="s">
        <v>89</v>
      </c>
      <c r="B22" s="6" t="n">
        <v>-1165644</v>
      </c>
      <c r="C22" s="6" t="n">
        <v>-1829525</v>
      </c>
    </row>
    <row r="23" spans="1:3">
      <c r="A23" s="4" t="s">
        <v>90</v>
      </c>
      <c r="B23" s="6" t="n">
        <v>61683</v>
      </c>
      <c r="C23" s="6" t="n">
        <v>-132513</v>
      </c>
    </row>
    <row r="24" spans="1:3">
      <c r="A24" s="4" t="s">
        <v>91</v>
      </c>
      <c r="B24" s="7" t="n">
        <v>-1103961</v>
      </c>
      <c r="C24" s="7" t="n">
        <v>-1962038</v>
      </c>
    </row>
    <row r="25" spans="1:3">
      <c r="A25" s="3" t="s">
        <v>92</v>
      </c>
    </row>
    <row r="26" spans="1:3">
      <c r="A26" s="4" t="s">
        <v>93</v>
      </c>
      <c r="B26" s="8" t="n">
        <v>-0.07000000000000001</v>
      </c>
      <c r="C26" s="8" t="n">
        <v>-0.11</v>
      </c>
    </row>
    <row r="27" spans="1:3">
      <c r="A27" s="4" t="s">
        <v>94</v>
      </c>
      <c r="B27" s="8" t="n">
        <v>-0.07000000000000001</v>
      </c>
      <c r="C27" s="8" t="n">
        <v>-0.11</v>
      </c>
    </row>
    <row r="28" spans="1:3">
      <c r="A28" s="4" t="s">
        <v>95</v>
      </c>
      <c r="B28" s="6" t="n">
        <v>17236961</v>
      </c>
      <c r="C28" s="6" t="n">
        <v>1689563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424</v>
      </c>
      <c r="B1" s="2" t="s">
        <v>1</v>
      </c>
    </row>
    <row r="2" spans="1:4">
      <c r="B2" s="2" t="s">
        <v>2</v>
      </c>
      <c r="C2" s="2" t="s">
        <v>69</v>
      </c>
      <c r="D2" s="2" t="s">
        <v>23</v>
      </c>
    </row>
    <row r="3" spans="1:4">
      <c r="A3" s="3" t="s">
        <v>425</v>
      </c>
    </row>
    <row r="4" spans="1:4">
      <c r="A4" s="4" t="s">
        <v>426</v>
      </c>
      <c r="B4" s="7" t="n">
        <v>3388602</v>
      </c>
      <c r="C4" s="7" t="n">
        <v>2379592</v>
      </c>
    </row>
    <row r="5" spans="1:4">
      <c r="A5" s="4" t="s">
        <v>427</v>
      </c>
      <c r="B5" s="6" t="n">
        <v>16600000</v>
      </c>
    </row>
    <row r="6" spans="1:4">
      <c r="A6" s="4" t="s">
        <v>428</v>
      </c>
      <c r="B6" s="7" t="n">
        <v>18400000</v>
      </c>
    </row>
    <row r="7" spans="1:4">
      <c r="A7" s="4" t="s">
        <v>54</v>
      </c>
    </row>
    <row r="8" spans="1:4">
      <c r="A8" s="3" t="s">
        <v>425</v>
      </c>
    </row>
    <row r="9" spans="1:4">
      <c r="A9" s="4" t="s">
        <v>62</v>
      </c>
      <c r="B9" s="6" t="n">
        <v>35000</v>
      </c>
      <c r="D9" s="6" t="n">
        <v>35000</v>
      </c>
    </row>
    <row r="10" spans="1:4">
      <c r="A10" s="4" t="s">
        <v>59</v>
      </c>
      <c r="B10" s="8" t="n">
        <v>0.01</v>
      </c>
      <c r="D10" s="8" t="n">
        <v>0.01</v>
      </c>
    </row>
    <row r="11" spans="1:4">
      <c r="A11" s="4" t="s">
        <v>429</v>
      </c>
      <c r="B11" s="7" t="n">
        <v>1000</v>
      </c>
      <c r="D11" s="7" t="n">
        <v>1000</v>
      </c>
    </row>
    <row r="12" spans="1:4">
      <c r="A12" s="4" t="s">
        <v>430</v>
      </c>
      <c r="B12" s="7" t="n">
        <v>3100000</v>
      </c>
    </row>
    <row r="13" spans="1:4">
      <c r="A13" s="4" t="s">
        <v>426</v>
      </c>
      <c r="B13" s="7" t="n">
        <v>254000</v>
      </c>
      <c r="C13" s="7" t="n">
        <v>230000</v>
      </c>
    </row>
    <row r="14" spans="1:4">
      <c r="A14" s="4" t="s">
        <v>431</v>
      </c>
    </row>
    <row r="15" spans="1:4">
      <c r="A15" s="3" t="s">
        <v>425</v>
      </c>
    </row>
    <row r="16" spans="1:4">
      <c r="A16" s="4" t="s">
        <v>432</v>
      </c>
      <c r="B16" s="4" t="s">
        <v>43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60"/>
    <col customWidth="1" max="2" min="2" width="34"/>
    <col customWidth="1" max="3" min="3" width="30"/>
    <col customWidth="1" max="4" min="4" width="30"/>
  </cols>
  <sheetData>
    <row r="1" spans="1:4">
      <c r="A1" s="1" t="s">
        <v>434</v>
      </c>
      <c r="B1" s="2" t="s">
        <v>1</v>
      </c>
      <c r="C1" s="2" t="s">
        <v>435</v>
      </c>
    </row>
    <row r="2" spans="1:4">
      <c r="B2" s="2" t="s">
        <v>436</v>
      </c>
      <c r="C2" s="2" t="s">
        <v>437</v>
      </c>
      <c r="D2" s="2" t="s">
        <v>438</v>
      </c>
    </row>
    <row r="3" spans="1:4">
      <c r="A3" s="4" t="s">
        <v>439</v>
      </c>
    </row>
    <row r="4" spans="1:4">
      <c r="A4" s="3" t="s">
        <v>440</v>
      </c>
    </row>
    <row r="5" spans="1:4">
      <c r="A5" s="4" t="s">
        <v>441</v>
      </c>
      <c r="C5" s="6" t="n">
        <v>20000000</v>
      </c>
    </row>
    <row r="6" spans="1:4">
      <c r="A6" s="4" t="s">
        <v>442</v>
      </c>
      <c r="C6" s="7" t="n">
        <v>10</v>
      </c>
    </row>
    <row r="7" spans="1:4">
      <c r="A7" s="4" t="s">
        <v>443</v>
      </c>
    </row>
    <row r="8" spans="1:4">
      <c r="A8" s="3" t="s">
        <v>444</v>
      </c>
    </row>
    <row r="9" spans="1:4">
      <c r="A9" s="4" t="s">
        <v>445</v>
      </c>
      <c r="B9" s="6" t="n">
        <v>8990000</v>
      </c>
    </row>
    <row r="10" spans="1:4">
      <c r="A10" s="4" t="s">
        <v>56</v>
      </c>
    </row>
    <row r="11" spans="1:4">
      <c r="A11" s="3" t="s">
        <v>440</v>
      </c>
    </row>
    <row r="12" spans="1:4">
      <c r="A12" s="4" t="s">
        <v>65</v>
      </c>
      <c r="B12" s="6" t="n">
        <v>100000000</v>
      </c>
      <c r="D12" s="6" t="n">
        <v>100000000</v>
      </c>
    </row>
    <row r="13" spans="1:4">
      <c r="A13" s="4" t="s">
        <v>446</v>
      </c>
      <c r="B13" s="8" t="n">
        <v>0.01</v>
      </c>
      <c r="D13" s="8" t="n">
        <v>0.01</v>
      </c>
    </row>
    <row r="14" spans="1:4">
      <c r="A14" s="4" t="s">
        <v>66</v>
      </c>
      <c r="B14" s="6" t="n">
        <v>17268323</v>
      </c>
      <c r="D14" s="6" t="n">
        <v>17202228</v>
      </c>
    </row>
    <row r="15" spans="1:4">
      <c r="A15" s="4" t="s">
        <v>447</v>
      </c>
      <c r="B15" s="6" t="n">
        <v>1</v>
      </c>
    </row>
    <row r="16" spans="1:4">
      <c r="A16" s="4" t="s">
        <v>448</v>
      </c>
      <c r="B16" s="4" t="s">
        <v>449</v>
      </c>
    </row>
    <row r="17" spans="1:4">
      <c r="A17" s="4" t="s">
        <v>450</v>
      </c>
    </row>
    <row r="18" spans="1:4">
      <c r="A18" s="3" t="s">
        <v>440</v>
      </c>
    </row>
    <row r="19" spans="1:4">
      <c r="A19" s="4" t="s">
        <v>65</v>
      </c>
      <c r="B19" s="6" t="n">
        <v>1000</v>
      </c>
    </row>
    <row r="20" spans="1:4">
      <c r="A20" s="4" t="s">
        <v>446</v>
      </c>
      <c r="B20" s="8" t="n">
        <v>0.01</v>
      </c>
    </row>
    <row r="21" spans="1:4">
      <c r="A21" s="4" t="s">
        <v>66</v>
      </c>
      <c r="B21" s="6" t="n">
        <v>0</v>
      </c>
    </row>
    <row r="22" spans="1:4">
      <c r="A22" s="4" t="s">
        <v>447</v>
      </c>
      <c r="B22" s="6" t="n">
        <v>1</v>
      </c>
    </row>
    <row r="23" spans="1:4">
      <c r="A23" s="4" t="s">
        <v>448</v>
      </c>
      <c r="B23" s="4" t="s">
        <v>44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51</v>
      </c>
      <c r="B1" s="2" t="s">
        <v>452</v>
      </c>
      <c r="C1" s="2" t="s">
        <v>2</v>
      </c>
      <c r="D1" s="2" t="s">
        <v>69</v>
      </c>
    </row>
    <row r="2" spans="1:4">
      <c r="A2" s="3" t="s">
        <v>453</v>
      </c>
    </row>
    <row r="3" spans="1:4">
      <c r="A3" s="4" t="s">
        <v>454</v>
      </c>
      <c r="C3" s="7" t="n">
        <v>1065000</v>
      </c>
      <c r="D3" s="7" t="n">
        <v>997000</v>
      </c>
    </row>
    <row r="4" spans="1:4">
      <c r="A4" s="4" t="s">
        <v>455</v>
      </c>
      <c r="C4" s="8" t="n">
        <v>0.4</v>
      </c>
    </row>
    <row r="5" spans="1:4">
      <c r="A5" s="3" t="s">
        <v>456</v>
      </c>
    </row>
    <row r="6" spans="1:4">
      <c r="A6" s="4" t="s">
        <v>457</v>
      </c>
      <c r="B6" s="6" t="n">
        <v>1500000</v>
      </c>
    </row>
    <row r="7" spans="1:4">
      <c r="A7" s="4" t="s">
        <v>458</v>
      </c>
      <c r="B7" s="4" t="s">
        <v>459</v>
      </c>
    </row>
    <row r="8" spans="1:4">
      <c r="A8" s="4" t="s">
        <v>460</v>
      </c>
      <c r="B8" s="8" t="n">
        <v>9.5</v>
      </c>
    </row>
    <row r="9" spans="1:4">
      <c r="A9" s="4" t="s">
        <v>461</v>
      </c>
      <c r="B9" s="7" t="n">
        <v>0</v>
      </c>
    </row>
    <row r="10" spans="1:4">
      <c r="A10" s="4" t="s">
        <v>462</v>
      </c>
      <c r="C10" s="4" t="s">
        <v>463</v>
      </c>
    </row>
    <row r="11" spans="1:4">
      <c r="A11" s="4" t="s">
        <v>464</v>
      </c>
      <c r="C11" s="7" t="n">
        <v>14600000</v>
      </c>
    </row>
    <row r="12" spans="1:4">
      <c r="A12" s="4" t="s">
        <v>465</v>
      </c>
      <c r="C12" s="6" t="n">
        <v>1533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66</v>
      </c>
      <c r="B1" s="2" t="s">
        <v>1</v>
      </c>
    </row>
    <row r="2" spans="1:3">
      <c r="B2" s="2" t="s">
        <v>2</v>
      </c>
      <c r="C2" s="2" t="s">
        <v>69</v>
      </c>
    </row>
    <row r="3" spans="1:3">
      <c r="A3" s="4" t="s">
        <v>467</v>
      </c>
    </row>
    <row r="4" spans="1:3">
      <c r="A4" s="3" t="s">
        <v>468</v>
      </c>
    </row>
    <row r="5" spans="1:3">
      <c r="A5" s="4" t="s">
        <v>469</v>
      </c>
      <c r="B5" s="7" t="n">
        <v>7000</v>
      </c>
      <c r="C5" s="7" t="n">
        <v>7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63"/>
    <col customWidth="1" max="2" min="2" width="15"/>
    <col customWidth="1" max="3" min="3" width="14"/>
  </cols>
  <sheetData>
    <row r="1" spans="1:3">
      <c r="A1" s="1" t="s">
        <v>470</v>
      </c>
      <c r="B1" s="2" t="s">
        <v>1</v>
      </c>
    </row>
    <row r="2" spans="1:3">
      <c r="B2" s="2" t="s">
        <v>2</v>
      </c>
      <c r="C2" s="2" t="s">
        <v>69</v>
      </c>
    </row>
    <row r="3" spans="1:3">
      <c r="A3" s="3" t="s">
        <v>471</v>
      </c>
    </row>
    <row r="4" spans="1:3">
      <c r="A4" s="4" t="s">
        <v>71</v>
      </c>
      <c r="B4" s="7" t="n">
        <v>8251068</v>
      </c>
      <c r="C4" s="7" t="n">
        <v>5343684</v>
      </c>
    </row>
    <row r="5" spans="1:3">
      <c r="A5" s="4" t="s">
        <v>472</v>
      </c>
      <c r="B5" s="6" t="n">
        <v>-2473351</v>
      </c>
      <c r="C5" s="6" t="n">
        <v>-1939589</v>
      </c>
    </row>
    <row r="6" spans="1:3">
      <c r="A6" s="4" t="s">
        <v>473</v>
      </c>
      <c r="B6" s="6" t="n">
        <v>5984223</v>
      </c>
      <c r="C6" s="6" t="n">
        <v>3473314</v>
      </c>
    </row>
    <row r="7" spans="1:3">
      <c r="A7" s="4" t="s">
        <v>474</v>
      </c>
      <c r="B7" s="6" t="n">
        <v>-1298959</v>
      </c>
      <c r="C7" s="6" t="n">
        <v>-1154801</v>
      </c>
    </row>
    <row r="8" spans="1:3">
      <c r="A8" s="4" t="s">
        <v>77</v>
      </c>
      <c r="B8" s="6" t="n">
        <v>-2659531</v>
      </c>
      <c r="C8" s="6" t="n">
        <v>-1861546</v>
      </c>
    </row>
    <row r="9" spans="1:3">
      <c r="A9" s="4" t="s">
        <v>426</v>
      </c>
      <c r="B9" s="6" t="n">
        <v>-3388602</v>
      </c>
      <c r="C9" s="6" t="n">
        <v>-2379592</v>
      </c>
    </row>
    <row r="10" spans="1:3">
      <c r="A10" s="4" t="s">
        <v>475</v>
      </c>
      <c r="B10" s="6" t="n">
        <v>21739</v>
      </c>
      <c r="C10" s="6" t="n">
        <v>14604</v>
      </c>
    </row>
    <row r="11" spans="1:3">
      <c r="A11" s="4" t="s">
        <v>83</v>
      </c>
      <c r="B11" s="6" t="n">
        <v>175486</v>
      </c>
      <c r="C11" s="6" t="n">
        <v>78496</v>
      </c>
    </row>
    <row r="12" spans="1:3">
      <c r="A12" s="4" t="s">
        <v>89</v>
      </c>
      <c r="B12" s="6" t="n">
        <v>-1165644</v>
      </c>
      <c r="C12" s="6" t="n">
        <v>-1829525</v>
      </c>
    </row>
    <row r="13" spans="1:3">
      <c r="A13" s="4" t="s">
        <v>476</v>
      </c>
    </row>
    <row r="14" spans="1:3">
      <c r="A14" s="3" t="s">
        <v>471</v>
      </c>
    </row>
    <row r="15" spans="1:3">
      <c r="A15" s="4" t="s">
        <v>71</v>
      </c>
      <c r="B15" s="6" t="n">
        <v>7019176</v>
      </c>
      <c r="C15" s="6" t="n">
        <v>4008818</v>
      </c>
    </row>
    <row r="16" spans="1:3">
      <c r="A16" s="4" t="s">
        <v>472</v>
      </c>
      <c r="B16" s="6" t="n">
        <v>-2232590</v>
      </c>
      <c r="C16" s="6" t="n">
        <v>-1580965</v>
      </c>
    </row>
    <row r="17" spans="1:3">
      <c r="A17" s="4" t="s">
        <v>473</v>
      </c>
      <c r="B17" s="6" t="n">
        <v>4786586</v>
      </c>
      <c r="C17" s="6" t="n">
        <v>2427853</v>
      </c>
    </row>
    <row r="18" spans="1:3">
      <c r="A18" s="4" t="s">
        <v>234</v>
      </c>
    </row>
    <row r="19" spans="1:3">
      <c r="A19" s="3" t="s">
        <v>471</v>
      </c>
    </row>
    <row r="20" spans="1:3">
      <c r="A20" s="4" t="s">
        <v>71</v>
      </c>
      <c r="B20" s="6" t="n">
        <v>388400</v>
      </c>
      <c r="C20" s="6" t="n">
        <v>357903</v>
      </c>
    </row>
    <row r="21" spans="1:3">
      <c r="A21" s="4" t="s">
        <v>472</v>
      </c>
      <c r="B21" s="6" t="n">
        <v>-17704</v>
      </c>
      <c r="C21" s="6" t="n">
        <v>-11238</v>
      </c>
    </row>
    <row r="22" spans="1:3">
      <c r="A22" s="4" t="s">
        <v>473</v>
      </c>
      <c r="B22" s="6" t="n">
        <v>370696</v>
      </c>
      <c r="C22" s="6" t="n">
        <v>346665</v>
      </c>
    </row>
    <row r="23" spans="1:3">
      <c r="A23" s="4" t="s">
        <v>233</v>
      </c>
    </row>
    <row r="24" spans="1:3">
      <c r="A24" s="3" t="s">
        <v>471</v>
      </c>
    </row>
    <row r="25" spans="1:3">
      <c r="A25" s="4" t="s">
        <v>71</v>
      </c>
      <c r="B25" s="6" t="n">
        <v>1049998</v>
      </c>
      <c r="C25" s="6" t="n">
        <v>1015878</v>
      </c>
    </row>
    <row r="26" spans="1:3">
      <c r="A26" s="4" t="s">
        <v>472</v>
      </c>
      <c r="B26" s="6" t="n">
        <v>-223057</v>
      </c>
      <c r="C26" s="6" t="n">
        <v>-347385</v>
      </c>
    </row>
    <row r="27" spans="1:3">
      <c r="A27" s="4" t="s">
        <v>473</v>
      </c>
      <c r="B27" s="7" t="n">
        <v>826941</v>
      </c>
      <c r="C27" s="6" t="n">
        <v>668493</v>
      </c>
    </row>
    <row r="28" spans="1:3">
      <c r="A28" s="4" t="s">
        <v>477</v>
      </c>
    </row>
    <row r="29" spans="1:3">
      <c r="A29" s="3" t="s">
        <v>471</v>
      </c>
    </row>
    <row r="30" spans="1:3">
      <c r="A30" s="4" t="s">
        <v>71</v>
      </c>
      <c r="C30" s="6" t="n">
        <v>892977</v>
      </c>
    </row>
    <row r="31" spans="1:3">
      <c r="A31" s="4" t="s">
        <v>472</v>
      </c>
      <c r="C31" s="6" t="n">
        <v>-862674</v>
      </c>
    </row>
    <row r="32" spans="1:3">
      <c r="A32" s="4" t="s">
        <v>473</v>
      </c>
      <c r="C32" s="7" t="n">
        <v>3030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68"/>
    <col customWidth="1" max="2" min="2" width="80"/>
    <col customWidth="1" max="3" min="3" width="14"/>
    <col customWidth="1" max="4" min="4" width="14"/>
    <col customWidth="1" max="5" min="5" width="14"/>
    <col customWidth="1" max="6" min="6" width="14"/>
  </cols>
  <sheetData>
    <row r="1" spans="1:6">
      <c r="A1" s="1" t="s">
        <v>478</v>
      </c>
      <c r="C1" s="2" t="s">
        <v>2</v>
      </c>
      <c r="D1" s="2" t="s">
        <v>23</v>
      </c>
      <c r="E1" s="2" t="s">
        <v>69</v>
      </c>
      <c r="F1" s="2" t="s">
        <v>479</v>
      </c>
    </row>
    <row r="2" spans="1:6">
      <c r="A2" s="3" t="s">
        <v>480</v>
      </c>
    </row>
    <row r="3" spans="1:6">
      <c r="A3" s="4" t="s">
        <v>481</v>
      </c>
      <c r="C3" s="7" t="n">
        <v>248840940</v>
      </c>
      <c r="D3" s="7" t="n">
        <v>238341934</v>
      </c>
    </row>
    <row r="4" spans="1:6">
      <c r="A4" s="4" t="s">
        <v>32</v>
      </c>
      <c r="C4" s="6" t="n">
        <v>5371721</v>
      </c>
      <c r="D4" s="6" t="n">
        <v>6626423</v>
      </c>
      <c r="E4" s="7" t="n">
        <v>4475600</v>
      </c>
      <c r="F4" s="7" t="n">
        <v>5636002</v>
      </c>
    </row>
    <row r="5" spans="1:6">
      <c r="A5" s="4" t="s">
        <v>36</v>
      </c>
      <c r="C5" s="6" t="n">
        <v>6136444</v>
      </c>
      <c r="D5" s="6" t="n">
        <v>5895991</v>
      </c>
    </row>
    <row r="6" spans="1:6">
      <c r="A6" s="4" t="s">
        <v>37</v>
      </c>
      <c r="C6" s="6" t="n">
        <v>257268849</v>
      </c>
      <c r="D6" s="6" t="n">
        <v>254274393</v>
      </c>
    </row>
    <row r="7" spans="1:6">
      <c r="A7" s="4" t="s">
        <v>482</v>
      </c>
    </row>
    <row r="8" spans="1:6">
      <c r="A8" s="3" t="s">
        <v>480</v>
      </c>
    </row>
    <row r="9" spans="1:6">
      <c r="A9" s="4" t="s">
        <v>36</v>
      </c>
      <c r="C9" s="6" t="n">
        <v>3056188</v>
      </c>
      <c r="D9" s="6" t="n">
        <v>9306036</v>
      </c>
    </row>
    <row r="10" spans="1:6">
      <c r="A10" s="4" t="s">
        <v>483</v>
      </c>
    </row>
    <row r="11" spans="1:6">
      <c r="A11" s="3" t="s">
        <v>480</v>
      </c>
    </row>
    <row r="12" spans="1:6">
      <c r="A12" s="4" t="s">
        <v>481</v>
      </c>
      <c r="B12" s="4" t="s">
        <v>358</v>
      </c>
      <c r="C12" s="6" t="n">
        <v>180373842</v>
      </c>
      <c r="D12" s="6" t="n">
        <v>181776776</v>
      </c>
    </row>
    <row r="13" spans="1:6">
      <c r="A13" s="4" t="s">
        <v>37</v>
      </c>
      <c r="B13" s="4" t="s">
        <v>372</v>
      </c>
      <c r="C13" s="6" t="n">
        <v>191516280</v>
      </c>
      <c r="D13" s="6" t="n">
        <v>187198961</v>
      </c>
    </row>
    <row r="14" spans="1:6">
      <c r="A14" s="4" t="s">
        <v>484</v>
      </c>
    </row>
    <row r="15" spans="1:6">
      <c r="A15" s="3" t="s">
        <v>480</v>
      </c>
    </row>
    <row r="16" spans="1:6">
      <c r="A16" s="4" t="s">
        <v>481</v>
      </c>
      <c r="B16" s="4" t="s">
        <v>358</v>
      </c>
      <c r="C16" s="6" t="n">
        <v>20125666</v>
      </c>
      <c r="D16" s="6" t="n">
        <v>13914168</v>
      </c>
    </row>
    <row r="17" spans="1:6">
      <c r="A17" s="4" t="s">
        <v>37</v>
      </c>
      <c r="B17" s="4" t="s">
        <v>372</v>
      </c>
      <c r="C17" s="6" t="n">
        <v>20681133</v>
      </c>
      <c r="D17" s="6" t="n">
        <v>14395904</v>
      </c>
    </row>
    <row r="18" spans="1:6">
      <c r="A18" s="4" t="s">
        <v>485</v>
      </c>
    </row>
    <row r="19" spans="1:6">
      <c r="A19" s="3" t="s">
        <v>480</v>
      </c>
    </row>
    <row r="20" spans="1:6">
      <c r="A20" s="4" t="s">
        <v>481</v>
      </c>
      <c r="B20" s="4" t="s">
        <v>358</v>
      </c>
      <c r="C20" s="6" t="n">
        <v>35090222</v>
      </c>
      <c r="D20" s="6" t="n">
        <v>35395235</v>
      </c>
    </row>
    <row r="21" spans="1:6">
      <c r="A21" s="4" t="s">
        <v>37</v>
      </c>
      <c r="B21" s="4" t="s">
        <v>372</v>
      </c>
      <c r="C21" s="7" t="n">
        <v>36643527</v>
      </c>
      <c r="D21" s="7" t="n">
        <v>36747069</v>
      </c>
    </row>
    <row r="22" spans="1:6">
      <c r="A22" t="n"/>
    </row>
    <row r="23" spans="1:6">
      <c r="A23" s="4" t="s">
        <v>358</v>
      </c>
      <c r="B23" s="4" t="s">
        <v>486</v>
      </c>
    </row>
    <row r="24" spans="1:6">
      <c r="A24" s="4" t="s">
        <v>372</v>
      </c>
      <c r="B24" s="4" t="s">
        <v>487</v>
      </c>
    </row>
  </sheetData>
  <mergeCells count="4">
    <mergeCell ref="A1:B1"/>
    <mergeCell ref="A22:E22"/>
    <mergeCell ref="B23:E23"/>
    <mergeCell ref="B24:E24"/>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88</v>
      </c>
      <c r="B1" s="2" t="s">
        <v>1</v>
      </c>
    </row>
    <row r="2" spans="1:3">
      <c r="B2" s="2" t="s">
        <v>2</v>
      </c>
      <c r="C2" s="2" t="s">
        <v>69</v>
      </c>
    </row>
    <row r="3" spans="1:3">
      <c r="A3" s="3" t="s">
        <v>489</v>
      </c>
    </row>
    <row r="4" spans="1:3">
      <c r="A4" s="4" t="s">
        <v>490</v>
      </c>
      <c r="B4" s="7" t="n">
        <v>749992</v>
      </c>
      <c r="C4" s="7" t="n">
        <v>1166437</v>
      </c>
    </row>
    <row r="5" spans="1:3">
      <c r="A5" s="4" t="s">
        <v>491</v>
      </c>
      <c r="B5" s="6" t="n">
        <v>7399545</v>
      </c>
      <c r="C5" s="6" t="n">
        <v>3756740</v>
      </c>
    </row>
    <row r="6" spans="1:3">
      <c r="A6" s="4" t="s">
        <v>492</v>
      </c>
      <c r="B6" s="6" t="n">
        <v>8149537</v>
      </c>
      <c r="C6" s="6" t="n">
        <v>4923177</v>
      </c>
    </row>
    <row r="7" spans="1:3">
      <c r="A7" s="4" t="s">
        <v>476</v>
      </c>
    </row>
    <row r="8" spans="1:3">
      <c r="A8" s="3" t="s">
        <v>489</v>
      </c>
    </row>
    <row r="9" spans="1:3">
      <c r="A9" s="4" t="s">
        <v>490</v>
      </c>
      <c r="B9" s="6" t="n">
        <v>748800</v>
      </c>
      <c r="C9" s="6" t="n">
        <v>1118854</v>
      </c>
    </row>
    <row r="10" spans="1:3">
      <c r="A10" s="4" t="s">
        <v>234</v>
      </c>
    </row>
    <row r="11" spans="1:3">
      <c r="A11" s="3" t="s">
        <v>489</v>
      </c>
    </row>
    <row r="12" spans="1:3">
      <c r="A12" s="4" t="s">
        <v>491</v>
      </c>
      <c r="B12" s="6" t="n">
        <v>7399545</v>
      </c>
      <c r="C12" s="6" t="n">
        <v>3756740</v>
      </c>
    </row>
    <row r="13" spans="1:3">
      <c r="A13" s="4" t="s">
        <v>233</v>
      </c>
    </row>
    <row r="14" spans="1:3">
      <c r="A14" s="3" t="s">
        <v>489</v>
      </c>
    </row>
    <row r="15" spans="1:3">
      <c r="A15" s="4" t="s">
        <v>490</v>
      </c>
      <c r="B15" s="7" t="n">
        <v>1192</v>
      </c>
      <c r="C15" s="6" t="n">
        <v>41333</v>
      </c>
    </row>
    <row r="16" spans="1:3">
      <c r="A16" s="4" t="s">
        <v>477</v>
      </c>
    </row>
    <row r="17" spans="1:3">
      <c r="A17" s="3" t="s">
        <v>489</v>
      </c>
    </row>
    <row r="18" spans="1:3">
      <c r="A18" s="4" t="s">
        <v>490</v>
      </c>
      <c r="C18" s="7" t="n">
        <v>625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67"/>
    <col customWidth="1" max="2" min="2" width="16"/>
    <col customWidth="1" max="3" min="3" width="63"/>
    <col customWidth="1" max="4" min="4" width="14"/>
  </cols>
  <sheetData>
    <row r="1" spans="1:4">
      <c r="A1" s="1" t="s">
        <v>493</v>
      </c>
      <c r="B1" s="2" t="s">
        <v>326</v>
      </c>
      <c r="C1" s="2" t="s">
        <v>2</v>
      </c>
      <c r="D1" s="2" t="s">
        <v>327</v>
      </c>
    </row>
    <row r="2" spans="1:4">
      <c r="A2" s="4" t="s">
        <v>494</v>
      </c>
    </row>
    <row r="3" spans="1:4">
      <c r="A3" s="3" t="s">
        <v>495</v>
      </c>
    </row>
    <row r="4" spans="1:4">
      <c r="A4" s="4" t="s">
        <v>416</v>
      </c>
      <c r="C4" s="4" t="s">
        <v>417</v>
      </c>
    </row>
    <row r="5" spans="1:4">
      <c r="A5" s="4" t="s">
        <v>288</v>
      </c>
    </row>
    <row r="6" spans="1:4">
      <c r="A6" s="3" t="s">
        <v>495</v>
      </c>
    </row>
    <row r="7" spans="1:4">
      <c r="A7" s="4" t="s">
        <v>360</v>
      </c>
      <c r="C7" s="4" t="s">
        <v>389</v>
      </c>
    </row>
    <row r="8" spans="1:4">
      <c r="A8" s="4" t="s">
        <v>257</v>
      </c>
    </row>
    <row r="9" spans="1:4">
      <c r="A9" s="3" t="s">
        <v>495</v>
      </c>
    </row>
    <row r="10" spans="1:4">
      <c r="A10" s="4" t="s">
        <v>360</v>
      </c>
      <c r="C10" s="4" t="s">
        <v>361</v>
      </c>
    </row>
    <row r="11" spans="1:4">
      <c r="A11" s="4" t="s">
        <v>496</v>
      </c>
    </row>
    <row r="12" spans="1:4">
      <c r="A12" s="3" t="s">
        <v>495</v>
      </c>
    </row>
    <row r="13" spans="1:4">
      <c r="A13" s="4" t="s">
        <v>419</v>
      </c>
      <c r="B13" s="7" t="n">
        <v>4000000</v>
      </c>
    </row>
    <row r="14" spans="1:4">
      <c r="A14" s="4" t="s">
        <v>360</v>
      </c>
      <c r="B14" s="4" t="s">
        <v>420</v>
      </c>
    </row>
    <row r="15" spans="1:4">
      <c r="A15" s="4" t="s">
        <v>497</v>
      </c>
    </row>
    <row r="16" spans="1:4">
      <c r="A16" s="3" t="s">
        <v>495</v>
      </c>
    </row>
    <row r="17" spans="1:4">
      <c r="A17" s="4" t="s">
        <v>422</v>
      </c>
      <c r="B17" s="4" t="s">
        <v>423</v>
      </c>
    </row>
    <row r="18" spans="1:4">
      <c r="A18" s="4" t="s">
        <v>498</v>
      </c>
    </row>
    <row r="19" spans="1:4">
      <c r="A19" s="3" t="s">
        <v>495</v>
      </c>
    </row>
    <row r="20" spans="1:4">
      <c r="A20" s="4" t="s">
        <v>328</v>
      </c>
      <c r="D20" s="7" t="n">
        <v>1250000</v>
      </c>
    </row>
    <row r="21" spans="1:4">
      <c r="A21" s="4" t="s">
        <v>499</v>
      </c>
    </row>
    <row r="22" spans="1:4">
      <c r="A22" s="3" t="s">
        <v>495</v>
      </c>
    </row>
    <row r="23" spans="1:4">
      <c r="A23" s="4" t="s">
        <v>328</v>
      </c>
      <c r="B23" s="7" t="n">
        <v>33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13"/>
    <col customWidth="1" max="3" min="3" width="22"/>
    <col customWidth="1" max="4" min="4" width="36"/>
    <col customWidth="1" max="5" min="5" width="51"/>
    <col customWidth="1" max="6" min="6" width="16"/>
    <col customWidth="1" max="7" min="7" width="34"/>
  </cols>
  <sheetData>
    <row r="1" spans="1:7">
      <c r="A1" s="1" t="s">
        <v>96</v>
      </c>
      <c r="B1" s="2" t="s">
        <v>97</v>
      </c>
      <c r="C1" s="2" t="s">
        <v>98</v>
      </c>
      <c r="D1" s="2" t="s">
        <v>99</v>
      </c>
      <c r="E1" s="2" t="s">
        <v>100</v>
      </c>
      <c r="F1" s="2" t="s">
        <v>101</v>
      </c>
      <c r="G1" s="2" t="s">
        <v>102</v>
      </c>
    </row>
    <row r="2" spans="1:7">
      <c r="A2" s="4" t="s">
        <v>103</v>
      </c>
      <c r="C2" s="6" t="n">
        <v>17202228</v>
      </c>
    </row>
    <row r="3" spans="1:7">
      <c r="A3" s="4" t="s">
        <v>104</v>
      </c>
      <c r="B3" s="7" t="n">
        <v>65163657</v>
      </c>
      <c r="C3" s="7" t="n">
        <v>172023</v>
      </c>
      <c r="D3" s="7" t="n">
        <v>146712853</v>
      </c>
      <c r="E3" s="7" t="n">
        <v>-93821328</v>
      </c>
      <c r="F3" s="7" t="n">
        <v>53063548</v>
      </c>
      <c r="G3" s="7" t="n">
        <v>12100109</v>
      </c>
    </row>
    <row r="4" spans="1:7">
      <c r="A4" s="4" t="s">
        <v>89</v>
      </c>
      <c r="B4" s="6" t="n">
        <v>-1165644</v>
      </c>
      <c r="E4" s="6" t="n">
        <v>-1103961</v>
      </c>
      <c r="F4" s="6" t="n">
        <v>-1103961</v>
      </c>
      <c r="G4" s="6" t="n">
        <v>-61683</v>
      </c>
    </row>
    <row r="5" spans="1:7">
      <c r="A5" s="4" t="s">
        <v>105</v>
      </c>
      <c r="C5" s="6" t="n">
        <v>66708</v>
      </c>
    </row>
    <row r="6" spans="1:7">
      <c r="A6" s="4" t="s">
        <v>106</v>
      </c>
      <c r="B6" s="6" t="n">
        <v>-1098911</v>
      </c>
      <c r="C6" s="7" t="n">
        <v>667</v>
      </c>
      <c r="D6" s="6" t="n">
        <v>633267</v>
      </c>
      <c r="E6" s="6" t="n">
        <v>-1732845</v>
      </c>
      <c r="F6" s="6" t="n">
        <v>-1098911</v>
      </c>
    </row>
    <row r="7" spans="1:7">
      <c r="A7" s="4" t="s">
        <v>107</v>
      </c>
      <c r="C7" s="6" t="n">
        <v>-613</v>
      </c>
    </row>
    <row r="8" spans="1:7">
      <c r="A8" s="4" t="s">
        <v>108</v>
      </c>
      <c r="B8" s="6" t="n">
        <v>-5823</v>
      </c>
      <c r="C8" s="7" t="n">
        <v>-6</v>
      </c>
      <c r="D8" s="6" t="n">
        <v>-5817</v>
      </c>
      <c r="F8" s="6" t="n">
        <v>-5823</v>
      </c>
    </row>
    <row r="9" spans="1:7">
      <c r="A9" s="4" t="s">
        <v>109</v>
      </c>
      <c r="B9" s="6" t="n">
        <v>1045243</v>
      </c>
      <c r="G9" s="6" t="n">
        <v>1045243</v>
      </c>
    </row>
    <row r="10" spans="1:7">
      <c r="A10" s="4" t="s">
        <v>110</v>
      </c>
      <c r="C10" s="6" t="n">
        <v>17268323</v>
      </c>
    </row>
    <row r="11" spans="1:7">
      <c r="A11" s="4" t="s">
        <v>111</v>
      </c>
      <c r="B11" s="7" t="n">
        <v>63938522</v>
      </c>
      <c r="C11" s="7" t="n">
        <v>172684</v>
      </c>
      <c r="D11" s="7" t="n">
        <v>147340303</v>
      </c>
      <c r="E11" s="7" t="n">
        <v>-96658134</v>
      </c>
      <c r="F11" s="7" t="n">
        <v>50854853</v>
      </c>
      <c r="G11" s="7" t="n">
        <v>1308366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2</v>
      </c>
      <c r="B1" s="2" t="s">
        <v>1</v>
      </c>
    </row>
    <row r="2" spans="1:3">
      <c r="B2" s="2" t="s">
        <v>2</v>
      </c>
      <c r="C2" s="2" t="s">
        <v>69</v>
      </c>
    </row>
    <row r="3" spans="1:3">
      <c r="A3" s="3" t="s">
        <v>113</v>
      </c>
    </row>
    <row r="4" spans="1:3">
      <c r="A4" s="4" t="s">
        <v>89</v>
      </c>
      <c r="B4" s="7" t="n">
        <v>-1165644</v>
      </c>
      <c r="C4" s="7" t="n">
        <v>-1829525</v>
      </c>
    </row>
    <row r="5" spans="1:3">
      <c r="A5" s="3" t="s">
        <v>114</v>
      </c>
    </row>
    <row r="6" spans="1:3">
      <c r="A6" s="4" t="s">
        <v>115</v>
      </c>
      <c r="B6" s="6" t="n">
        <v>2659531</v>
      </c>
      <c r="C6" s="6" t="n">
        <v>1861546</v>
      </c>
    </row>
    <row r="7" spans="1:3">
      <c r="A7" s="4" t="s">
        <v>116</v>
      </c>
      <c r="C7" s="6" t="n">
        <v>165646</v>
      </c>
    </row>
    <row r="8" spans="1:3">
      <c r="A8" s="4" t="s">
        <v>117</v>
      </c>
      <c r="B8" s="6" t="n">
        <v>129534</v>
      </c>
      <c r="C8" s="6" t="n">
        <v>125080</v>
      </c>
    </row>
    <row r="9" spans="1:3">
      <c r="A9" s="4" t="s">
        <v>118</v>
      </c>
      <c r="B9" s="6" t="n">
        <v>-68613</v>
      </c>
    </row>
    <row r="10" spans="1:3">
      <c r="A10" s="4" t="s">
        <v>119</v>
      </c>
      <c r="B10" s="6" t="n">
        <v>-175486</v>
      </c>
      <c r="C10" s="6" t="n">
        <v>-78496</v>
      </c>
    </row>
    <row r="11" spans="1:3">
      <c r="A11" s="4" t="s">
        <v>120</v>
      </c>
      <c r="B11" s="6" t="n">
        <v>357610</v>
      </c>
      <c r="C11" s="6" t="n">
        <v>308159</v>
      </c>
    </row>
    <row r="12" spans="1:3">
      <c r="A12" s="4" t="s">
        <v>121</v>
      </c>
      <c r="B12" s="6" t="n">
        <v>46568</v>
      </c>
      <c r="C12" s="6" t="n">
        <v>59069</v>
      </c>
    </row>
    <row r="13" spans="1:3">
      <c r="A13" s="4" t="s">
        <v>122</v>
      </c>
      <c r="B13" s="6" t="n">
        <v>-120158</v>
      </c>
      <c r="C13" s="6" t="n">
        <v>-26048</v>
      </c>
    </row>
    <row r="14" spans="1:3">
      <c r="A14" s="3" t="s">
        <v>123</v>
      </c>
    </row>
    <row r="15" spans="1:3">
      <c r="A15" s="4" t="s">
        <v>124</v>
      </c>
      <c r="B15" s="6" t="n">
        <v>-192065</v>
      </c>
      <c r="C15" s="6" t="n">
        <v>-372043</v>
      </c>
    </row>
    <row r="16" spans="1:3">
      <c r="A16" s="4" t="s">
        <v>40</v>
      </c>
      <c r="B16" s="6" t="n">
        <v>-302830</v>
      </c>
      <c r="C16" s="6" t="n">
        <v>128115</v>
      </c>
    </row>
    <row r="17" spans="1:3">
      <c r="A17" s="4" t="s">
        <v>41</v>
      </c>
      <c r="B17" s="6" t="n">
        <v>-58917</v>
      </c>
      <c r="C17" s="6" t="n">
        <v>71932</v>
      </c>
    </row>
    <row r="18" spans="1:3">
      <c r="A18" s="4" t="s">
        <v>125</v>
      </c>
      <c r="B18" s="6" t="n">
        <v>1109530</v>
      </c>
      <c r="C18" s="6" t="n">
        <v>413435</v>
      </c>
    </row>
    <row r="19" spans="1:3">
      <c r="A19" s="3" t="s">
        <v>126</v>
      </c>
    </row>
    <row r="20" spans="1:3">
      <c r="A20" s="4" t="s">
        <v>127</v>
      </c>
      <c r="B20" s="6" t="n">
        <v>-7399545</v>
      </c>
      <c r="C20" s="6" t="n">
        <v>-3756740</v>
      </c>
    </row>
    <row r="21" spans="1:3">
      <c r="A21" s="4" t="s">
        <v>128</v>
      </c>
      <c r="B21" s="6" t="n">
        <v>-749992</v>
      </c>
      <c r="C21" s="6" t="n">
        <v>-1166437</v>
      </c>
    </row>
    <row r="22" spans="1:3">
      <c r="A22" s="4" t="s">
        <v>129</v>
      </c>
      <c r="B22" s="6" t="n">
        <v>-280323</v>
      </c>
      <c r="C22" s="6" t="n">
        <v>-135674</v>
      </c>
    </row>
    <row r="23" spans="1:3">
      <c r="A23" s="4" t="s">
        <v>130</v>
      </c>
      <c r="B23" s="6" t="n">
        <v>1256151</v>
      </c>
      <c r="C23" s="6" t="n">
        <v>614814</v>
      </c>
    </row>
    <row r="24" spans="1:3">
      <c r="A24" s="4" t="s">
        <v>33</v>
      </c>
      <c r="B24" s="6" t="n">
        <v>654615</v>
      </c>
      <c r="C24" s="6" t="n">
        <v>-1026656</v>
      </c>
    </row>
    <row r="25" spans="1:3">
      <c r="A25" s="4" t="s">
        <v>131</v>
      </c>
      <c r="B25" s="6" t="n">
        <v>-6519094</v>
      </c>
      <c r="C25" s="6" t="n">
        <v>-5470693</v>
      </c>
    </row>
    <row r="26" spans="1:3">
      <c r="A26" s="3" t="s">
        <v>132</v>
      </c>
    </row>
    <row r="27" spans="1:3">
      <c r="A27" s="4" t="s">
        <v>133</v>
      </c>
      <c r="B27" s="6" t="n">
        <v>5112787</v>
      </c>
      <c r="C27" s="6" t="n">
        <v>8104031</v>
      </c>
    </row>
    <row r="28" spans="1:3">
      <c r="A28" s="4" t="s">
        <v>134</v>
      </c>
      <c r="B28" s="6" t="n">
        <v>-932433</v>
      </c>
      <c r="C28" s="6" t="n">
        <v>-3774416</v>
      </c>
    </row>
    <row r="29" spans="1:3">
      <c r="A29" s="4" t="s">
        <v>135</v>
      </c>
      <c r="C29" s="6" t="n">
        <v>49999</v>
      </c>
    </row>
    <row r="30" spans="1:3">
      <c r="A30" s="4" t="s">
        <v>136</v>
      </c>
      <c r="B30" s="6" t="n">
        <v>1045243</v>
      </c>
      <c r="C30" s="6" t="n">
        <v>662192</v>
      </c>
    </row>
    <row r="31" spans="1:3">
      <c r="A31" s="4" t="s">
        <v>137</v>
      </c>
      <c r="B31" s="6" t="n">
        <v>-5823</v>
      </c>
      <c r="C31" s="6" t="n">
        <v>-147774</v>
      </c>
    </row>
    <row r="32" spans="1:3">
      <c r="A32" s="4" t="s">
        <v>138</v>
      </c>
      <c r="B32" s="6" t="n">
        <v>-1064912</v>
      </c>
      <c r="C32" s="6" t="n">
        <v>-997176</v>
      </c>
    </row>
    <row r="33" spans="1:3">
      <c r="A33" s="4" t="s">
        <v>139</v>
      </c>
      <c r="B33" s="6" t="n">
        <v>4154862</v>
      </c>
      <c r="C33" s="6" t="n">
        <v>3896856</v>
      </c>
    </row>
    <row r="34" spans="1:3">
      <c r="A34" s="4" t="s">
        <v>140</v>
      </c>
      <c r="B34" s="6" t="n">
        <v>-1254702</v>
      </c>
      <c r="C34" s="6" t="n">
        <v>-1160402</v>
      </c>
    </row>
    <row r="35" spans="1:3">
      <c r="A35" s="4" t="s">
        <v>141</v>
      </c>
      <c r="B35" s="6" t="n">
        <v>6626423</v>
      </c>
      <c r="C35" s="6" t="n">
        <v>5636002</v>
      </c>
    </row>
    <row r="36" spans="1:3">
      <c r="A36" s="4" t="s">
        <v>142</v>
      </c>
      <c r="B36" s="6" t="n">
        <v>5371721</v>
      </c>
      <c r="C36" s="6" t="n">
        <v>4475600</v>
      </c>
    </row>
    <row r="37" spans="1:3">
      <c r="A37" s="3" t="s">
        <v>143</v>
      </c>
    </row>
    <row r="38" spans="1:3">
      <c r="A38" s="4" t="s">
        <v>144</v>
      </c>
      <c r="B38" s="6" t="n">
        <v>1238611</v>
      </c>
      <c r="C38" s="6" t="n">
        <v>551723</v>
      </c>
    </row>
    <row r="39" spans="1:3">
      <c r="A39" s="4" t="s">
        <v>145</v>
      </c>
      <c r="B39" s="6" t="n">
        <v>1752546</v>
      </c>
      <c r="C39" s="6" t="n">
        <v>1610764</v>
      </c>
    </row>
    <row r="40" spans="1:3">
      <c r="A40" s="3" t="s">
        <v>146</v>
      </c>
    </row>
    <row r="41" spans="1:3">
      <c r="A41" s="4" t="s">
        <v>147</v>
      </c>
      <c r="B41" s="6" t="n">
        <v>633934</v>
      </c>
      <c r="C41" s="6" t="n">
        <v>697788</v>
      </c>
    </row>
    <row r="42" spans="1:3">
      <c r="A42" s="4" t="s">
        <v>148</v>
      </c>
      <c r="B42" s="7" t="n">
        <v>1098911</v>
      </c>
      <c r="C42" s="7" t="n">
        <v>10065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solidated Balance Sheets</vt:lpstr>
      <vt:lpstr>Consolidated Balance Sheets (Pa</vt:lpstr>
      <vt:lpstr>Consolidated Statements of Oper</vt:lpstr>
      <vt:lpstr>Consolidated Statements of Stoc</vt:lpstr>
      <vt:lpstr>Consolidated Statements of Cash</vt:lpstr>
      <vt:lpstr>Organization</vt:lpstr>
      <vt:lpstr>Significant Accounting Policies</vt:lpstr>
      <vt:lpstr>Recent Real Estate Transactions</vt:lpstr>
      <vt:lpstr>Real Estate Assets</vt:lpstr>
      <vt:lpstr>Lease Intangibles</vt:lpstr>
      <vt:lpstr>Other Assets</vt:lpstr>
      <vt:lpstr>Mortgage Notes Payable</vt:lpstr>
      <vt:lpstr>Series B Mandatorily Redeemable</vt:lpstr>
      <vt:lpstr>Stockholders' Equity</vt:lpstr>
      <vt:lpstr>Related Party Transactions</vt:lpstr>
      <vt:lpstr>Segments</vt:lpstr>
      <vt:lpstr>Subsequent Events</vt:lpstr>
      <vt:lpstr>Significant Accounting Polici19</vt:lpstr>
      <vt:lpstr>Recent Real Estate Transactio20</vt:lpstr>
      <vt:lpstr>Real Estate Assets (Tables)</vt:lpstr>
      <vt:lpstr>Lease Intangibles (Tables)</vt:lpstr>
      <vt:lpstr>Other Assets (Tables)</vt:lpstr>
      <vt:lpstr>Mortgage Notes Payable (Tables)</vt:lpstr>
      <vt:lpstr>Segments (Tables)</vt:lpstr>
      <vt:lpstr>Organization (Details)</vt:lpstr>
      <vt:lpstr>Significant Accounting Polici27</vt:lpstr>
      <vt:lpstr>Recent Real Estate Transactio28</vt:lpstr>
      <vt:lpstr>Recent Real Estate Transactio29</vt:lpstr>
      <vt:lpstr>Real Estate Assets (Summary of </vt:lpstr>
      <vt:lpstr>Real Estate Assets (Details)</vt:lpstr>
      <vt:lpstr>Lease Intangibles (Net Value of</vt:lpstr>
      <vt:lpstr>Lease Intangibles - Additional </vt:lpstr>
      <vt:lpstr>Lease Intangibles (Amortization</vt:lpstr>
      <vt:lpstr>Other Assets (Details)</vt:lpstr>
      <vt:lpstr>Mortgage Notes Payable (Details</vt:lpstr>
      <vt:lpstr>Mortgage Notes Payable (Parenth</vt:lpstr>
      <vt:lpstr>Mortgage Notes Payable (Schedul</vt:lpstr>
      <vt:lpstr>Mortgage Notes Payable - Additi</vt:lpstr>
      <vt:lpstr>Series B Mandatorily Redeemab40</vt:lpstr>
      <vt:lpstr>Stockholders' Equity (Common an</vt:lpstr>
      <vt:lpstr>Stockholders' Equity (Dividends</vt:lpstr>
      <vt:lpstr>Related Party Transaction (Narr</vt:lpstr>
      <vt:lpstr>Segments (Net Operating Income </vt:lpstr>
      <vt:lpstr>Segments (Assets) (Details)</vt:lpstr>
      <vt:lpstr>Segments (Capital Expenditure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2T15:40:00Z</dcterms:created>
  <dcterms:modified xmlns:dcterms="http://purl.org/dc/terms/" xmlns:xsi="http://www.w3.org/2001/XMLSchema-instance" xsi:type="dcterms:W3CDTF">2016-05-12T15:40:00Z</dcterms:modified>
  <dc:title xmlns:dc="http://purl.org/dc/elements/1.1/">Untitled</dc:title>
  <dc:description xmlns:dc="http://purl.org/dc/elements/1.1/"/>
  <dc:subject xmlns:dc="http://purl.org/dc/elements/1.1/"/>
  <cp:keywords/>
  <cp:category/>
</cp:coreProperties>
</file>